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sheetId="9" r:id="rId9"/>
    <s:sheet name="UNAUDITED INTERIM FINANCIAL INF" sheetId="10" r:id="rId10"/>
    <s:sheet name="ACQUISITIONS" sheetId="11" r:id="rId11"/>
    <s:sheet name="RECENT ACCOUNTING PRONOUNCEMENT" sheetId="12" r:id="rId12"/>
    <s:sheet name="EARNINGS PER SHARE (TWO-CLASS M" sheetId="13" r:id="rId13"/>
    <s:sheet name="INVENTORIES" sheetId="14" r:id="rId14"/>
    <s:sheet name="INTANGIBLE ASSETS" sheetId="15" r:id="rId15"/>
    <s:sheet name="DEBT" sheetId="16" r:id="rId16"/>
    <s:sheet name="INCOME TAXES" sheetId="17" r:id="rId17"/>
    <s:sheet name="FAIR VALUE MEASUREMENTS" sheetId="18" r:id="rId18"/>
    <s:sheet name="DERIVATIVES AND HEDGING ACTIVIT" sheetId="19" r:id="rId19"/>
    <s:sheet name="SEGMENTS" sheetId="20" r:id="rId20"/>
    <s:sheet name="SUBSEQUENT EVENTS" sheetId="21" r:id="rId21"/>
    <s:sheet name="SUPPLEMENTAL GUARANTOR INFORMAT" sheetId="22" r:id="rId22"/>
    <s:sheet name="ACQUISITIONS (Tables)" sheetId="23" r:id="rId23"/>
    <s:sheet name="EARNINGS PER SHARE (TWO-CLASS24" sheetId="24" r:id="rId24"/>
    <s:sheet name="INVENTORIES (Tables)" sheetId="25" r:id="rId25"/>
    <s:sheet name="INTANGIBLE ASSETS (Tables)" sheetId="26" r:id="rId26"/>
    <s:sheet name="DEBT (Tables)" sheetId="27" r:id="rId27"/>
    <s:sheet name="FAIR VALUE MEASUREMENTS (Tables" sheetId="28" r:id="rId28"/>
    <s:sheet name="SEGMENTS (Tables)" sheetId="29" r:id="rId29"/>
    <s:sheet name="SUPPLEMENTAL GUARANTOR INFORM30" sheetId="30" r:id="rId30"/>
    <s:sheet name="Description of The Business - A" sheetId="31" r:id="rId31"/>
    <s:sheet name="Acquisitions - Additional Infor" sheetId="32" r:id="rId32"/>
    <s:sheet name="Purchase Price Allocation of Es" sheetId="33" r:id="rId33"/>
    <s:sheet name="Computation of Basic and Dilute" sheetId="34" r:id="rId34"/>
    <s:sheet name="Inventories - Additional Inform" sheetId="35" r:id="rId35"/>
    <s:sheet name="Inventories (Detail)" sheetId="36" r:id="rId36"/>
    <s:sheet name="Intangible Assets Subject to Am" sheetId="37" r:id="rId37"/>
    <s:sheet name="Intangible Assets Acquired (Det" sheetId="38" r:id="rId38"/>
    <s:sheet name="Intangible Assets - Additional " sheetId="39" r:id="rId39"/>
    <s:sheet name="Summary of Changes in Carrying " sheetId="40" r:id="rId40"/>
    <s:sheet name="Debt (Detail)" sheetId="41" r:id="rId41"/>
    <s:sheet name="Debt (Parenthetical) (Detail)" sheetId="42" r:id="rId42"/>
    <s:sheet name="Debt - Additional Information (" sheetId="43" r:id="rId43"/>
    <s:sheet name="Income Taxes - Additional Infor" sheetId="44" r:id="rId44"/>
    <s:sheet name="Carrying Amounts and Fair Value" sheetId="45" r:id="rId45"/>
    <s:sheet name="Fair Value Measurements - Addit" sheetId="46" r:id="rId46"/>
    <s:sheet name="Derivatives and Hedging Activ47" sheetId="47" r:id="rId47"/>
    <s:sheet name="Segments - Additional Informati" sheetId="48" r:id="rId48"/>
    <s:sheet name="Net Sales by Reportable Segment" sheetId="49" r:id="rId49"/>
    <s:sheet name="EBITDA Defined by Segment to Co" sheetId="50" r:id="rId50"/>
    <s:sheet name="Total Assets by Segment (Detail" sheetId="51" r:id="rId51"/>
    <s:sheet name="Subsequent Events - Additional " sheetId="52" r:id="rId52"/>
    <s:sheet name="Supplemental Guarantor Inform53" sheetId="53" r:id="rId53"/>
    <s:sheet name="Supplemental Condensed Consolid" sheetId="54" r:id="rId54"/>
    <s:sheet name="Supplemental Condensed Consol55" sheetId="55" r:id="rId55"/>
    <s:sheet name="Supplemental Condensed Consol56" sheetId="56" r:id="rId56"/>
  </s:sheets>
  <s:definedNames/>
  <s:calcPr calcId="124519" calcMode="auto" fullCalcOnLoad="1"/>
</s:workbook>
</file>

<file path=xl/sharedStrings.xml><?xml version="1.0" encoding="utf-8"?>
<sst xmlns="http://schemas.openxmlformats.org/spreadsheetml/2006/main" uniqueCount="482">
  <si>
    <t>Document and Entity Information - shares</t>
  </si>
  <si>
    <t>9 Months Ended</t>
  </si>
  <si>
    <t>Jun. 27, 2015</t>
  </si>
  <si>
    <t>Jul. 26, 2015</t>
  </si>
  <si>
    <t>Document Information [Line Items]</t>
  </si>
  <si>
    <t>Document Type</t>
  </si>
  <si>
    <t>10-Q</t>
  </si>
  <si>
    <t>Amendment Flag</t>
  </si>
  <si>
    <t>false</t>
  </si>
  <si>
    <t>Document Period End Date</t>
  </si>
  <si>
    <t>Jun. 27,
		2015</t>
  </si>
  <si>
    <t>Document Fiscal Year Focus</t>
  </si>
  <si>
    <t>Document Fiscal Period Focus</t>
  </si>
  <si>
    <t>Q3</t>
  </si>
  <si>
    <t>Trading Symbol</t>
  </si>
  <si>
    <t>TDG</t>
  </si>
  <si>
    <t>Entity Registrant Name</t>
  </si>
  <si>
    <t>TRANSDIGM GROUP INC</t>
  </si>
  <si>
    <t>Entity Central Index Key</t>
  </si>
  <si>
    <t>Current Fiscal Year End Date</t>
  </si>
  <si>
    <t>--09-30</t>
  </si>
  <si>
    <t>Entity Filer Category</t>
  </si>
  <si>
    <t>Large Accelerated Filer</t>
  </si>
  <si>
    <t>Entity Common Stock, Shares Outstanding</t>
  </si>
  <si>
    <t>Condensed Consolidated Balance Sheets - Entity [Domain] - USD ($) $ in Thousands</t>
  </si>
  <si>
    <t>Sep. 30, 2014</t>
  </si>
  <si>
    <t>CURRENT ASSETS:</t>
  </si>
  <si>
    <t>Cash and cash equivalents</t>
  </si>
  <si>
    <t>Trade accounts receivable - Net</t>
  </si>
  <si>
    <t>Inventories - Net</t>
  </si>
  <si>
    <t>Deferred income taxes</t>
  </si>
  <si>
    <t>Prepaid expenses and other</t>
  </si>
  <si>
    <t>Total current assets</t>
  </si>
  <si>
    <t>PROPERTY, PLANT AND EQUIPMENT - Net</t>
  </si>
  <si>
    <t>Goodwill</t>
  </si>
  <si>
    <t>TRADEMARKS AND TRADE NAMES</t>
  </si>
  <si>
    <t>OTHER INTANGIBLE ASSETS - Net</t>
  </si>
  <si>
    <t>DEBT ISSUE COSTS - Net</t>
  </si>
  <si>
    <t>OTHER</t>
  </si>
  <si>
    <t>TOTAL ASSETS</t>
  </si>
  <si>
    <t>CURRENT LIABILITIES:</t>
  </si>
  <si>
    <t>Current portion of long-term debt</t>
  </si>
  <si>
    <t>Short-term borrowings - trade receivable securitization facility</t>
  </si>
  <si>
    <t>Accounts payable</t>
  </si>
  <si>
    <t>Accrued liabilities</t>
  </si>
  <si>
    <t>Total current liabilities</t>
  </si>
  <si>
    <t>LONG-TERM DEBT</t>
  </si>
  <si>
    <t>DEFERRED INCOME TAXES</t>
  </si>
  <si>
    <t>OTHER NON-CURRENT LIABILITIES</t>
  </si>
  <si>
    <t>Total liabilities</t>
  </si>
  <si>
    <t>STOCKHOLDERS' DEFICIT:</t>
  </si>
  <si>
    <t>Common stock - $.01 par value; authorized 224,400,000 shares; issued 54,920,917 and 53,832,246 at June 27, 2015 and September 30, 2014, respectively</t>
  </si>
  <si>
    <t>Paid-in capital</t>
  </si>
  <si>
    <t>Accumulated deficit</t>
  </si>
  <si>
    <t>Accumulated other comprehensive loss</t>
  </si>
  <si>
    <t>Treasury stock, at cost; 1,415,100 shares at June 27, 2015 and September 30, 2014</t>
  </si>
  <si>
    <t>Total stockholders' deficit</t>
  </si>
  <si>
    <t>TOTAL LIABILITIES AND STOCKHOLDERS' DEFICIT</t>
  </si>
  <si>
    <t>Condensed Consolidated Balance Sheets (Parenthetical) - $ / shares</t>
  </si>
  <si>
    <t>Common stock, par value</t>
  </si>
  <si>
    <t>Common stock, shares authorized</t>
  </si>
  <si>
    <t>Common stock, shares issued</t>
  </si>
  <si>
    <t>Treasury stock, shares</t>
  </si>
  <si>
    <t>Condensed Consolidated Statements of Income - Entity [Domain] - USD ($) shares in Thousands, $ in Thousands</t>
  </si>
  <si>
    <t>3 Months Ended</t>
  </si>
  <si>
    <t>Jun. 28, 2014</t>
  </si>
  <si>
    <t>NET SALES</t>
  </si>
  <si>
    <t>COST OF SALES</t>
  </si>
  <si>
    <t>GROSS PROFIT</t>
  </si>
  <si>
    <t>SELLING AND ADMINISTRATIVE EXPENSES</t>
  </si>
  <si>
    <t>AMORTIZATION OF INTANGIBLE ASSETS</t>
  </si>
  <si>
    <t>INCOME FROM OPERATIONS</t>
  </si>
  <si>
    <t>INTEREST EXPENSE - Net</t>
  </si>
  <si>
    <t>Refinancing costs</t>
  </si>
  <si>
    <t>INCOME BEFORE INCOME TAXES</t>
  </si>
  <si>
    <t>INCOME TAX PROVISION</t>
  </si>
  <si>
    <t>NET INCOME</t>
  </si>
  <si>
    <t>NET INCOME APPLICABLE TO COMMON STOCK</t>
  </si>
  <si>
    <t>Net earnings per share - see Note 5:</t>
  </si>
  <si>
    <t>Basic and diluted</t>
  </si>
  <si>
    <t>Cash dividends paid per common share</t>
  </si>
  <si>
    <t>Weighted-average shares outstanding:</t>
  </si>
  <si>
    <t>Condensed Consolidated Statements Of Comprehensive Income - Entity [Domain] - USD ($) $ in Thousands</t>
  </si>
  <si>
    <t>Net income</t>
  </si>
  <si>
    <t>Other comprehensive income (loss), net of tax:</t>
  </si>
  <si>
    <t>Foreign currency translation adjustments</t>
  </si>
  <si>
    <t>Interest rate swap agreements, net of taxes of $4,906 and $(4,118) for the thirteen week periods ended June 27, 2015 and June 28, 2014 and $(8,768) and $(4,825) for the thirty-nine week periods ended June 27, 2015 and June 28, 2014, respectively.</t>
  </si>
  <si>
    <t>Other comprehensive income (loss), net of tax</t>
  </si>
  <si>
    <t>TOTAL COMPREHENSIVE INCOME</t>
  </si>
  <si>
    <t>Condensed Consolidated Statements Of Comprehensive Income (Parenthetical) - USD ($) $ in Thousands</t>
  </si>
  <si>
    <t>Interest rate swap agreements, taxes</t>
  </si>
  <si>
    <t>Condensed Consolidated Statement of Changes in Stockholders' Deficit - Entity [Domain] - 9 months ended Jun. 27, 2015 - USD ($) $ in Thousands</t>
  </si>
  <si>
    <t>Total</t>
  </si>
  <si>
    <t>Common Stock</t>
  </si>
  <si>
    <t>Additional Paid-In Capital</t>
  </si>
  <si>
    <t>Accumulated Deficit</t>
  </si>
  <si>
    <t>Accumulated Other Comprehensive Loss</t>
  </si>
  <si>
    <t>Treasury Stock</t>
  </si>
  <si>
    <t>BEGINNING BALANCE (in shares) at Sep. 30, 2014</t>
  </si>
  <si>
    <t>BEGINNING BALANCE at Sep. 30, 2014</t>
  </si>
  <si>
    <t>Unvested dividend equivalents</t>
  </si>
  <si>
    <t>Compensation expense recognized for employee stock options</t>
  </si>
  <si>
    <t>Excess tax benefits related to share-based payment arrangements</t>
  </si>
  <si>
    <t>Exercise of employee stock options (in shares)</t>
  </si>
  <si>
    <t>Exercise of employee stock options</t>
  </si>
  <si>
    <t>Common stock issued (in shares)</t>
  </si>
  <si>
    <t>Common stock issued</t>
  </si>
  <si>
    <t>Interest rate swaps, net of tax</t>
  </si>
  <si>
    <t>ENDING BALANCE (in shares) at Jun. 27, 2015</t>
  </si>
  <si>
    <t>ENDING BALANCE at Jun. 27, 2015</t>
  </si>
  <si>
    <t>Condensed Consolidated Statements of Cash Flows - Entity [Domain] - USD ($) $ in Thousands</t>
  </si>
  <si>
    <t>OPERATING ACTIVITIES:</t>
  </si>
  <si>
    <t>Adjustments to reconcile net income to net cash provided by operating activities:</t>
  </si>
  <si>
    <t>Depreciation</t>
  </si>
  <si>
    <t>Amortization of intangible assets</t>
  </si>
  <si>
    <t>Amortization of debt issue costs</t>
  </si>
  <si>
    <t>Net gain on sale of real estate</t>
  </si>
  <si>
    <t>Non-cash equity compensation</t>
  </si>
  <si>
    <t>Changes in assets/liabilities, net of effects from acquisitions of businesses:</t>
  </si>
  <si>
    <t>Trade accounts receivable</t>
  </si>
  <si>
    <t>Inventories</t>
  </si>
  <si>
    <t>Income taxes receivable/payable</t>
  </si>
  <si>
    <t>Other assets</t>
  </si>
  <si>
    <t>Accrued and other liabilities</t>
  </si>
  <si>
    <t>Net cash provided by operating activities</t>
  </si>
  <si>
    <t>INVESTING ACTIVITIES:</t>
  </si>
  <si>
    <t>Capital expenditures, net of disposals</t>
  </si>
  <si>
    <t>Cash proceeds from sale of real estate</t>
  </si>
  <si>
    <t>Acquisition of businesses, net of cash acquired</t>
  </si>
  <si>
    <t>Net cash used in investing activities</t>
  </si>
  <si>
    <t>FINANCING ACTIVITIES:</t>
  </si>
  <si>
    <t>Proceeds from exercise of stock options</t>
  </si>
  <si>
    <t>Dividends paid</t>
  </si>
  <si>
    <t>Treasury stock repurchased</t>
  </si>
  <si>
    <t>Proceeds from revolving credit facility</t>
  </si>
  <si>
    <t>Repayment on revolving credit facility</t>
  </si>
  <si>
    <t>Repurchase of senior subordinated notes due 2018</t>
  </si>
  <si>
    <t>Proceeds from trade receivable securitization facility - net</t>
  </si>
  <si>
    <t>Other financing activities</t>
  </si>
  <si>
    <t>Net cash provided by (used in) financing activities</t>
  </si>
  <si>
    <t>EFFECT OF EXCHANGE RATE CHANGES ON CASH AND CASH EQUIVALENTS</t>
  </si>
  <si>
    <t>NET INCREASE IN CASH AND CASH EQUIVALENTS</t>
  </si>
  <si>
    <t>CASH AND CASH EQUIVALENTS, BEGINNING OF PERIOD</t>
  </si>
  <si>
    <t>CASH AND CASH EQUIVALENTS, END OF PERIOD</t>
  </si>
  <si>
    <t>SUPPLEMENTAL DISCLOSURE OF CASH FLOW INFORMATION:</t>
  </si>
  <si>
    <t>Cash paid during the period for interest</t>
  </si>
  <si>
    <t>Cash paid during the period for income taxes</t>
  </si>
  <si>
    <t>2015 term loan</t>
  </si>
  <si>
    <t>Proceeds from term loan - net</t>
  </si>
  <si>
    <t>2014 term loan</t>
  </si>
  <si>
    <t>Repayment on term loan</t>
  </si>
  <si>
    <t>2013 term loan</t>
  </si>
  <si>
    <t>Senior Subordinated Notes Due 2025</t>
  </si>
  <si>
    <t>Proceeds from senior subordinated notes - net</t>
  </si>
  <si>
    <t>Senior Subordinated Notes Due 2022 and 2024</t>
  </si>
  <si>
    <t>DESCRIPTION OF THE BUSINESS</t>
  </si>
  <si>
    <t>1. DESCRIPTION OF THE
BUSINESS
Description of the Business
Major product
offerings, substantially all of which are ultimately provided to
end-users in the aerospace industry, include
mechanical/electro-mechanical actuators and controls, ignition
systems and engine technology, specialized pumps and valves, power
conditioning devices, specialized AC/DC electric motors and
generators, NiCad batteries and chargers, engineered latching and
locking devices, rods and locking devices, engineered connectors
and elastomers, cockpit security components and systems,
specialized cockpit displays, aircraft audio systems, specialized
lavatory components, seatbelts and safety restraints, engineered
interior surfaces and related components, lighting and control
technology, military personnel parachutes and cargo loading,
handling and delivery systems.</t>
  </si>
  <si>
    <t>UNAUDITED INTERIM FINANCIAL INFORMATION</t>
  </si>
  <si>
    <t>2. UNAUDITED INTERIM
FINANCIAL INFORMATION
The financial
information included herein is unaudited; however, the information
reflects all adjustments (consisting solely of normal recurring
adjustments) that are, in the opinion of management, necessary for
a fair presentation of the Company’s financial position and
results of operations and cash flows for the interim periods
presented. These financial statements and notes should be read in
conjunction with the financial statements and related notes for the
year ended September 30, 2014 included in TD Group’s
Form 10-K dated November 14, 2014. As disclosed therein, the
Company’s annual consolidated financial statements were
prepared in conformity with generally accepted accounting
principles in the United States (“GAAP”). The
September 30, 2014 condensed consolidated balance sheet was
derived from TD Group’s audited financial statements. The
results of operations for the thirty-nine week period ended
June 27, 2015 are not necessarily indicative of the results to
be expected for the full year. Certain reclassifications have been
made to the prior year financial statements to conform to current
year classifications.</t>
  </si>
  <si>
    <t>ACQUISITIONS</t>
  </si>
  <si>
    <t>3. ACQUISITIONS
During the
thirty-nine week periods ended June 27, 2015 and June 28,
2014, the Company completed the acquisitions of the assets of the
aerospace business of Pexco LLC (“Pexco Aerospace”),
the aerospace business of Franke Aquarotter GmbH (now named Adams
Rite Aerospace GmbH), the Telair Cargo Group
(“Telair”), Elektro-Metall Export GmbH, and Airborne
Global Inc. The Company accounted for the acquisitions using the
acquisition method and included the results of operations of the
acquisitions in its consolidated financial statements from the
effective date of each acquisition. The Company is in the process
of obtaining a third-party valuation of certain tangible and
intangible assets of Pexco Aerospace, Adams Rite Aerospace GmbH,
and Telair; therefore, the values attributed to those acquired
assets in the condensed consolidated financial statements are
subject to adjustment. Pro forma net sales and results of
operations for the acquisitions had they occurred at the beginning
of the applicable thirty-nine week periods ended June 27, 2015
or June 28, 2014 are not significant and, accordingly, are not
provided.
The
acquisitions strengthen and expand the Company’s position to
design, produce and supply highly-engineered proprietary aerospace
components in niche markets with significant aftermarket content
and provide opportunities to create value through the application
of our three core value-driven operating strategies (obtaining
profitable new business, improving our cost structure, and
providing highly engineered value-added products to customers). The
purchase price paid for each acquisition reflects the current
earnings before interest, taxes, depreciation and amortization
(EBITDA) and cash flows, as well as, the future EBITDA and cash
flows expected to be generated by the business, which are driven in
most cases by the recurring aftermarket consumption over the life
of a particular aircraft, estimated to be approximately 25-30
years.
Pexco
Aerospace –
Adams
Rite Aerospace GmbH –
Telair
Cargo Group –
The total
purchase price of Telair was allocated to the underlying assets
acquired and liabilities assumed based upon management’s
estimated fair values at the date of acquisition. To the extent the
purchase price exceeded the estimated fair value of the net
identifiable tangible and intangible assets acquired, such excess
was allocated to goodwill. The following table summarizes the
purchase price allocation of the estimated fair values of the
assets acquired and liabilities assumed at the transaction date (in
thousands).
Assets acquired:
Current assets, excluding
cash acquired $ 143,417
Property, plant, and
equipment 16,426
Intangible
assets 290,000
Goodwill 439,946
Other 1,445
Total assets
acquired $ 891,234
Liabilities
assumed:
Current
liabilities $ 46,708
Other noncurrent
liabilities 121,326
Total liabilities
assumed $ 168,034
Net assets
acquired $ 723,200
The Company
expects that the approximately $439.9 million of goodwill
recognized for the acquisition will not be deductible for tax
purposes.
Elektro-Metall Export GmbH –
Airborne
Global Inc. –</t>
  </si>
  <si>
    <t>RECENT ACCOUNTING PRONOUNCEMENTS</t>
  </si>
  <si>
    <t>4. RECENT ACCOUNTING
PRONOUNCEMENTS
In May 2014,
the Financial Accounting Standards Board (“FASB”)
issued Accounting Standards Update (“ASU”) 2014-09
which creates a new topic in the Accounting Standards Codification
(“ASC”) Topic 606, “ Revenue From Contracts
With Customers.” 340-40, Other
Assets and Deferred Costs: Contracts with Customers
In April 2015,
the FASB issued ASU 2015-03, “ Simplifying the Presentation
of Debt Issuance Costs</t>
  </si>
  <si>
    <t>EARNINGS PER SHARE (TWO-CLASS METHOD)</t>
  </si>
  <si>
    <t>5. EARNINGS PER SHARE
(TWO-CLASS METHOD)
The following
table sets forth the computation of basic and diluted earnings
(loss) per share (in thousands, except per share data):
Thirteen Week Periods Ended Thirty-Nine Week Periods Ended
June 27, 2015 June 28, 2014 June 27, 2015 June 28, 2014
`
Numerator for earnings
(loss) per share:
Net income $ 99,112 $ 16,177 $ 305,539 $ 192,655
Less dividends paid on
participating securities — (110,903 ) (3,365 ) (120,528 )
Net income (loss)
applicable to common stock - basic and diluted $ 99,112 $ (94,726 ) $ 302,174 $ 72,127
Denominator for basic
and diluted earnings (loss) per share under the two-class
method:
Weighted average common
shares outstanding 53,361 52,915 52,937 52,802
Vested options deemed
participating securities 3,247 4,255 3,668 4,275
Total shares for basic and
diluted earnings (loss) per share 56,608 57,170 56,605 57,077
Basic and diluted
earnings (loss) per share $ 1.75 $ (1.66 ) $ 5.34 $ 1.26</t>
  </si>
  <si>
    <t>INVENTORIES</t>
  </si>
  <si>
    <t>6. INVENTORIES
Inventories are
stated at the lower of cost or market. Cost of inventories is
determined by the average cost and the first-in, first-out (FIFO)
methods for all locations except CEF Industries LLC, which
determines the cost of inventories using the last-in, first-out
(LIFO) method. Less than 3% of the inventory was valued under the
LIFO method at June 27, 2015.
Inventories
consist of the following (in thousands):
June 27, September 30,
Raw materials and purchased
component parts $ 376,722 $ 298,318
Work-in-progress 147,189 146,980
Finished Goods 114,183 69,658
Total 638,094 514,956
Reserves for excess and
obsolete inventory and LIFO (63,908 ) (55,882 )
Inventories - net $ 574,186 $ 459,074</t>
  </si>
  <si>
    <t>INTANGIBLE ASSETS</t>
  </si>
  <si>
    <t>7. INTANGIBLE
ASSETS
Intangible
assets subject to amortization consist of the following (in
thousands):
June 27,
2015 September 30,
2014
Gross
Carrying Amount Accumulated Amortization Net Gross
Carrying Amount Accumulated Amortization Net
Technology $ 1,121,330 $ 219,604 $ 901,726 $ 854,918 $ 186,278 $ 668,640
Order backlog 23,091 9,859 13,232 8,006 6,006 2,000
Other 43,304 12,868 30,436 43,252 11,259 31,993
Total $ 1,187,725 $ 242,331 $ 945,394 $ 906,176 $ 203,543 $ 702,633
Intangible
assets acquired during the thirty-nine week period ended
June 27, 2015 were as follows (in thousands):
Cost Amortization Period
Intangible assets not
subject to amortization:
Goodwill $ 816,490
Trademarks and trade
names 185,053
1,001,543
Intangible assets subject
to amortization:
Technology 266,563 20 years
Order backlog 15,085 1 year
281,648 19.0 years
Total $ 1,283,191
The aggregate
amortization expense on identifiable intangible assets for the
thirty-nine week periods ended June 27, 2015 and June 28,
2014 was approximately $38.8 million and $50.6 million,
respectively. The estimated amortization expense is $58.1 million
for fiscal year 2015, $62.6 million for fiscal year 2016, and $53.5
million for each of the four succeeding fiscal years 2017 through
2020.
The following
is a summary of changes in the carrying value of goodwill by
segment from September 30, 2014 through June 27, 2015 (in
thousands):
Power
&amp; Control Airframe Non- aviation Total
Balance, September 30,
2014 $ 1,563,438 $ 1,906,270 $ 55,369 $ 3,525,077
Goodwill acquired during
the year 406,706 409,784 — 816,490
Purchase price allocation
adjustments — (2,424 ) — (2,424 )
Other (3,585 ) (10,599 ) — (14,184 )
Balance, June 27,
2015 $ 1,966,559 $ 2,303,031 $ 55,369 $ 4,324,959</t>
  </si>
  <si>
    <t>DEBT</t>
  </si>
  <si>
    <t>8. DEBT
The
Company’s debt consists of the following (in
thousands):
June 27, September 30,
Short-term borrowings -
trade receivable securitization facility $ 200,000 $ 200,000
Term loans $ 4,399,057 $ 3,873,131
5 1/2% senior subordinated
notes due 2020 (2020 Notes) 550,000 550,000
7 1/2% senior subordinated
notes due 2021 (2021 Notes) 500,000 500,000
6% senior subordinated
notes due 2022 (2022 Notes) 1,150,000 1,150,000
6 1/2% senior subordinated
notes due 2024 (2024 Notes) 1,200,000 1,200,000
6 1/2% senior subordinated
notes due 2025 (2025 Notes) 450,000 —
8,249,057 7,273,131
Less current
portion 44,195 39,295
Long-term debt $ 8,204,862 $ 7,233,836
Incremental Assumption and Refinancing Facility
Agreement
Incremental Revolving Assumption –
Issuance
of Senior Subordinated Notes –
The 2025 Notes
are subordinated to all of TransDigm’s existing and future
senior debt, rank equally with all of its existing and future
senior subordinated debt and rank senior to all of its future debt
that is expressly subordinated to the 2025 Notes. The 2025 Notes
are guaranteed on a senior subordinated unsecured basis by TD Group
and its wholly-owned domestic subsidiaries named in the 2025
Indentures. The guarantees of the 2025 Notes are subordinated to
all of the guarantors’ existing and future senior debt, rank
equally with all of their existing and future senior subordinated
debt and rank senior to all of their future debt that is expressly
subordinated to the guarantees of the 2025 Notes. The 2025 Notes
are structurally subordinated to all of the liabilities of TD
Group’s non-guarantor subsidiaries.
The 2025
Indentures contain certain covenants that, among other things,
limit the incurrence of additional indebtedness, the payment of
dividends, transactions with affiliates, asset sales, acquisitions,
mergers, and consolidations, liens and encumbrances, and
prepayments of certain other indebtedness. The 2025 Indentures
contain events of default customary for agreements of their type
(with customary grace periods, as applicable) and provide that,
upon the occurrence of an event of default arising from certain
events of bankruptcy or insolvency, all outstanding 2025 Notes of
each series will become due and payable immediately without further
action or notice. If any other type of event of default occurs and
is continuing, then the trustee or the holders of at least 25% in
principal amount of the then outstanding 2025 Notes of a particular
series may declare all such notes to be due and payable
immediately.</t>
  </si>
  <si>
    <t>INCOME TAXES</t>
  </si>
  <si>
    <t>9. INCOME
TAXES
At the end of
each reporting period, TD Group makes an estimate of its annual
effective income tax rate. The estimate used in the year-to-date
period may change in subsequent periods. During the thirteen week
periods ended June 27, 2015 and June 28, 2014, the
effective income tax rate was 28.6% and 22.5%, respectively. The
Company’s higher effective tax rate for the thirteen week
period was primarily due to higher pre-tax earnings and a smaller
discrete adjustment related to the filing of the Company’s
federal income tax return. During the thirty-nine week periods
ended June 27, 2015 and June 28, 2014, the effective
income tax rate was 30.1% and 32.8%, respectively. The
Company’s lower effective tax rate for the thirty-nine week
period ended June 27, 2015 was primarily due to foreign
earnings taxed at rates lower than the U.S. statutory rate, a
discrete adjustment related to the closing of the fiscal year 2012
and 2013 IRS examinations, and a discrete adjustment from the
filing of the Company’s September 30, 2014 federal
income tax return. The Company’s effective tax rate for these
periods was less than the Federal statutory tax rate primarily due
to the domestic manufacturing deduction, foreign earnings taxed at
rates lower than the U.S. statutory rate, a discrete adjustment
related to the closing of the fiscal year 2012 and 2013 IRS
examinations, and a discrete adjustment from the filing of the
Company’s September 30, 2014 federal income tax
return.
The Company and
its subsidiaries file income tax returns in the U.S federal
jurisdiction, various state and local jurisdictions as well as
foreign jurisdictions located in Belgium, Canada, China, France,
Germany, Hong Kong, Hungary, Malaysia, Mexico, Norway, Singapore,
Sri Lanka, Sweden, and the United Kingdom. The Company is no longer
subject to U.S. federal examinations for years before fiscal 2014.
The Company is currently under examination in Belgium for its
fiscal years of 2013 and 2014. In addition, the Company is subject
to state income tax examinations for fiscal years 2009 and
later.
At June 27,
2015 and September 30, 2014, TD Group had $8.9 million and
$13.9 million in unrecognized tax benefits, the recognition of
which would have an effect of approximately $8.5 million and $13.5
million on the effective tax rate at June 27, 2015 and
September 30, 2014, respectively. The Company believes that
the tax positions that comprise the unrecognized tax benefit will
be reduced by approximately $3.5 million over the next 12 months.
The Company recognizes accrued interest and penalties related to
unrecognized tax benefits in income tax expense.</t>
  </si>
  <si>
    <t>FAIR VALUE MEASUREMENTS</t>
  </si>
  <si>
    <t>10. FAIR VALUE
MEASUREMENTS
The following
tables present our assets and liabilities that are measured at fair
value on a recurring basis and are categorized using the fair value
hierarchy. The fair value hierarchy has three levels based on the
reliability of the inputs used to determine fair value. Level 1
inputs are quoted prices (unadjusted) in active markets for
identical assets or liabilities. Level 2 inputs are quoted prices
for similar assets and liabilities in active markets, quoted prices
for identical or similar assets or liabilities in markets that are
not active, and inputs (other than quoted prices) that are
observable for the asset or liability, either directly or
indirectly. Level 3 inputs are unobservable inputs for the asset or
liability. A financial asset or liability’s classification
within the hierarchy is determined based on the lowest level input
that is significant to the fair value measurement.
The following
summarizes the carrying amounts and fair values of financial
instruments (in thousands):
June 27,
2015 September 30,
2014
Level Carrying Amount Fair
Value Carrying Amount Fair
Value
Assets:
Cash and cash
equivalents 1 $ 915,350 $ 915,350 $ 819,548 $ 819,548
Liabilities:
Interest rate swap
agreements (1) 2 25,010 25,010 20,070 20,070
Interest rate swap
agreements (2) 2 25,250 25,250 4,650 4,650
Short-term borrowings -
trade receivable securitization facility 1 200,000 200,000 200,000 200,000
Long-term debt,
including current portion:
Term loans 2 4,399,057 4,365,000 3,873,131 3,821,000
2020 Notes 1 550,000 546,000 550,000 529,000
2021 Notes 1 500,000 535,000 500,000 531,000
2022 Notes 1 1,150,000 1,153,000 1,150,000 1,121,000
2024 Notes 1 1,200,000 1,194,000 1,200,000 1,182,000
2025 Notes 1 450,000 452,000 — —
(1) Included in Accrued
liabilities on the Condensed Consolidated Balance
Sheet.
(2) Included in Other
non-current liabilities on the Condensed Consolidated Balance
Sheet.
Interest rate
swaps were measured at fair value using quoted market prices for
the swap interest rate indexes over the term of the swap discounted
to present value versus the fixed rate of the contract. The
estimated fair value of the Company’s term loans was based on
information provided by the agent under the Company’s senior
secured credit facility. The estimated fair values of the
Company’s 2020 Notes, 2021 Notes, 2022 Notes, 2024 Notes and
2025 Notes were based upon quoted market prices.</t>
  </si>
  <si>
    <t>DERIVATIVES AND HEDGING ACTIVITIES</t>
  </si>
  <si>
    <t>11. DERIVATIVES AND HEDGING
ACTIVITIES
The Company is
exposed to, among other things, the impact of changes in interest
rates in the normal course of business. The Company’s risk
management program is designed to manage the exposure and
volatility arising from these risks, and utilizes derivative
financial instruments to offset a portion of these risks. The
Company uses derivative financial instruments only to the extent
necessary to hedge identified business risks and does not enter
into such transactions for trading purposes. The Company generally
does not require collateral or other security with counterparties
to these financial instruments and is therefore subject to credit
risk in the event of nonperformance; however, the Company monitors
credit risk and currently does not anticipate nonperformance by
other parties. The Company has agreements with each of its swap
counterparties that contain a provision whereby if the Company
defaults on the credit facility the Company could also be declared
in default on its swaps, resulting in an acceleration of payment
under the Swaps.
Interest rate
swap agreements are used to manage interest rate risk associated
with floating-rate borrowings under our credit facility. The
interest rate swap agreements utilized by the Company effectively
modify the Company’s exposure to interest rate risk by
converting a portion of the Company’s floating-rate debt to a
fixed rate basis through the expiration date of the interest rate
swap agreements, thereby reducing the impact of interest rate
changes on future interest expense. These agreements involve the
receipt of floating rate amounts in exchange for fixed rate
interest payments over the term of the agreements without an
exchange of the underlying principal amount. These derivative
instruments that qualify as effective cash flow hedges under GAAP.
For these cash flow hedges, the effective portion of the gain or
loss from the financial instruments was initially reported as a
component of accumulated other comprehensive income (loss) in
stockholders’ equity (deficit) and subsequently reclassified
into earnings in the same line as the hedged item in the same
period or periods during which the hedged item affected
earnings.
At June 27,
2015, five forward-starting interest rate swap agreements beginning
March 31, 2016 were in place to hedge the variable interest
rates on the credit facility for a fixed rate based on an aggregate
notional amount of $750 million through June 30, 2020. These
forward-starting interest rate swap agreements will effectively
convert the variable interest rate on the aggregate notional amount
of the credit facility to a fixed rate of 5.8% (2.8% plus the 3%
margin percentage) over the term of the interest rate swap
agreements.
At June 27,
2015, three interest rate swap agreements beginning
September 30, 2014 were in place to hedge the variable
interest rates on the credit facility for a fixed rate based on an
aggregate notional amount of $1.0 billion through June 30,
2019. These interest rate swap agreements converted the variable
interest rate on the aggregate notional amount of the credit
facility to a fixed rate of 5.4% (2.4% plus the 3% margin
percentage) over the term of the interest rate swap
agreements.
At June 27,
2015, three interest rate swap agreements were in place to swap
variable rates on the credit facility for a fixed rate based on an
aggregate notional amount of $353 million through June 30,
2015. These interest rate swap agreements converted the variable
interest rate on the aggregate notional amount to a fixed rate of
5.17% (2.17% plus the 3% margin percentage) over the term of the
interest rate swap agreements.
In conjunction
with the refinancing of the 2011 credit facility, the Company no
longer designated the interest rate swap agreements relating to the
$353 million aggregate notional amount as cash flow hedges for
accounting purposes. Accordingly, amounts previously recorded as a
component of accumulated other comprehensive loss in
stockholder’s equity (deficit) are being amortized into
earnings over the remaining period of the swap
agreements.
Based on the
fair value amounts of the interest rate swap agreements determined
as of June 27, 2015, the estimated net amount of existing
gains and losses expected to be reclassified into interest expense
within the next twelve months is approximately $19.9
million.
In July 2015,
the Company entered into six interest rate cap agreements beginning
September 30, 2015 to offset the variable rates on the credit
facility based on an aggregate notional amount of $750 million.
These interest rate cap agreements offset the variability in
expected future cash flows on the Company’s variable rate
debt attributable to fluctuations above the three month LIBO rate
of 2.50% through June 30, 2020.</t>
  </si>
  <si>
    <t>SEGMENTS</t>
  </si>
  <si>
    <t>12. SEGMENTS
The
Company’s businesses are organized and managed in three
reporting segments: Power &amp; Control, Airframe and
Non-aviation. Effective October 1, 2014, the Company made
certain organizational realignments of the businesses comprising
the Power &amp; Control and the Airframe segments. Operating
results for the thirteen week and thirty-nine week periods ended
June 28, 2014 were reclassified to conform to the presentation
for the thirteen and thirty-nine week periods ended June 27,
2015.
The
Power &amp; Control segment includes operations that primarily
develop, produce and market systems and components that
predominately provide power to or control power of the aircraft
utilizing electronic, fluid, power and mechanical motion control
technologies. Major product offerings include
mechanical/electro-mechanical actuators and controls, ignition
systems and engine technology, specialized pumps and valves,
engineered connectors and elastomers, power conditioning devices
and specialized AC/DC electric motors and generators. Primary
customers of this segment are engine and power system and subsystem
suppliers, airlines, third party maintenance suppliers, military
buying agencies and repair depots. Products are sold in the
original equipment and aftermarket market channels.
The Airframe
segment includes operations that primarily develop, produce and
market systems and components that are used in non-power airframe
applications utilizing airframe and cabin structure technologies.
Major product offerings include engineered latching and locking
devices, rods and locking devices, cockpit security components and
systems, aircraft audio systems, specialized lavatory components,
seatbelts and safety restraints, engineered interior surfaces,
lighting and control technology, personnel parachutes, cargo
loading, handling and delivery systems, emergency escape systems
and naval decoys. Primary customers of this segment are airframe
manufacturers and cabin system suppliers and subsystem suppliers,
airlines, third party maintenance suppliers, military buying
agencies and repair depots. Products are sold in the original
equipment and aftermarket market channels.
The
Non-aviation segment includes operations that primarily develop,
produce and market products for non-aviation markets. Major product
offerings include seatbelts and safety restraints for ground
transportation applications, mechanical/electro-mechanical
actuators and controls for space applications, and refueling
systems for heavy equipment used in mining, construction and other
industries. Primary customers of this segment are off road vehicle
suppliers and subsystem suppliers, child restraint system
suppliers, satellite and space system suppliers and manufacturers
of heavy equipment used in mining, construction and other
industries.
The primary
measurement used by management to review and assess the operating
performance of each segment is EBITDA As Defined. The Company
defines EBITDA As Defined as earnings before interest, taxes,
depreciation and amortization plus certain non-operating items
including refinancing costs, acquisition-related costs,
transaction-related costs and non-cash compensation charges
incurred in connection with the Company’s stock option plans.
Acquisition-related costs represent accounting adjustments to
inventory associated with acquisitions of businesses and product
lines that were charged to cost of sales when the inventory was
sold; costs incurred to integrate acquired businesses and product
lines into the Company’s operations, facility relocation
costs and other acquisition-related costs; transaction related
costs comprising deal fees; legal, financial and tax diligence
expenses and valuation costs that are required to be expensed as
incurred and other acquisition accounting adjustments.
EBITDA As
Defined is not a measurement of financial performance under GAAP.
Although the Company uses EBITDA As Defined to assess the
performance of its business and for various other purposes, the use
of this non-GAAP financial measure as an analytical tool has
limitations, and it should not be considered in isolation or as a
substitute for analysis of the Company’s results of
operations as reported in accordance with GAAP.
The
Company’s segments are reported on the same basis used
internally for evaluating performance and for allocating resources.
The accounting policies for each segment are the same as those
described in the summary of significant accounting policies in the
Company’s consolidated financial statements. Intersegment
sales and transfers are recorded at values based on market prices,
which creates intercompany profit on intersegment sales or
transfers that is eliminated in consolidation. Intersegment sales
were insignificant for the periods presented below.
The following
table presents net sales by reportable segment (in
thousands):
Thirteen
Week Thirty-Nine
Week
Periods
Ended Periods
Ended
June 27, 2015 June 28, 2014 June 27, 2015 June 28, 2014
Net sales to external
customers
Power &amp;
Control $ 341,867 $ 290,878 $ 917,466 $ 848,472
Airframe 325,250 295,620 909,820 810,572
Non-aviation 24,278 24,084 70,037 71,621
$ 691,395 $ 610,582 $ 1,897,323 $ 1,730,665
The following
table reconciles EBITDA As Defined by segment to consolidated
income before income taxes (in thousands):
Thirteen
Week Thirty-Nine
Week
Periods
Ended Periods
Ended
June 27, 2015 June 28, 2014 June 27, 2015 June 28, 2014
EBITDA As
Defined
Power &amp;
Control $ 163,710 $ 146,998 $ 459,508 $ 424,682
Airframe 150,200 129,579 415,293 358,906
Non-aviation 4,919 4,624 14,797 14,831
Total segment EBITDA As
Defined 318,829 281,201 889,598 798,419
Unallocated corporate
expenses 5,974 5,617 18,946 16,310
Total Company EBITDA As
Defined 312,855 275,584 870,652 782,109
Depreciation and
amortization expense 26,921 24,821 67,767 74,541
Interest expense -
net 106,796 87,613 305,623 250,755
Acquisition-related
costs 12,271 2,355 19,288 18,297
Stock compensation
expense 9,841 6,516 23,435 18,849
Refinancing
costs 18,159 131,490 18,159 131,490
Other, net 126 1,912 (763 ) 1,322
Income before income
taxes $ 138,741 $ 20,877 $ 437,143 $ 286,855
The following
table presents total assets by segment (in thousands):
June 27, 2015 September 30, 2014
Total
assets
Power &amp;
Control $ 3,242,893 $ 2,453,308
Airframe 3,855,517 3,243,516
Non-aviation 131,944 132,988
Corporate 1,120,028 927,036
$ 8,350,382 $ 6,756,848
The
Company’s sales principally originate from the United States,
and the Company’s long-lived assets are principally located
in the United States.</t>
  </si>
  <si>
    <t>SUBSEQUENT EVENTS</t>
  </si>
  <si>
    <t>13. SUBSEQUENT
EVENTS
On July 29,
2015, TransDigm Inc. entered into a definitive agreement to acquire
PneuDraulics, Inc. (“PneuDraulics”) for approximately
$325 million in cash. The purchase price includes approximately
$107 million of tax benefits to be realized by the Company over a
15 year period beginning in 2015. The Company expects to finance
the acquisition through existing cash on hand and existing
availability under our revolving credit facility. PneuDraulics
manufactures proprietary, highly engineered aerospace pneumatic and
hydraulic components and sub-systems for commercial transport,
regional, business jet and military applications. PneuDraulics will
be included in TransDigm’s Power &amp; Control
segment.
In connection
with the Company’s amendment of the trade accounts receivable
securitization facility to a maturity date of August 2, 2016,
the Company increased the borrowing capacity from $225 million to
$250 million.</t>
  </si>
  <si>
    <t>SUPPLEMENTAL GUARANTOR INFORMATION</t>
  </si>
  <si>
    <t>14. SUPPLEMENTAL GUARANTOR
INFORMATION
TransDigm’s 2020 Notes, 2021 Notes, 2022 Notes, 2024
Notes and 2025 Notes are jointly and severally guaranteed, on a
senior subordinated basis, by TD Group and TransDigm Inc.’s
100% Domestic Restricted Subsidiaries, as defined in the
Indentures. The following supplemental condensed consolidating
financial information presents, in separate columns, the balance
sheets of the Company as of June 27, 2015 and
September 30, 2014 and its statements of income and
comprehensive income and cash flows for the thirty-nine week
periods ended June 27, 2015 and June 28, 2014 for
(i) TransDigm Group on a parent only basis with its investment
in subsidiaries recorded under the equity method,
(ii) TransDigm Inc. including its directly owned operations
and non-operating entities, (iii) the Subsidiary Guarantors on
a combined basis, (iv) Non-Guarantor Subsidiaries and
(v) the Company on a consolidated basis.
Separate
financial statements of TransDigm Inc. are not presented because
TransDigm Inc.’s 2020 Notes, 2021 Notes, 2022 Notes, 2024
Notes and 2025 Notes are fully and unconditionally guaranteed on a
senior subordinated basis by TD Group and all existing 100% owned
domestic subsidiaries of TransDigm Inc. and because TD Group has no
significant operations or assets separate from its investment in
TransDigm Inc.
TRANSDIGM
GROUP INCORPORATED
CONDENSED
CONSOLIDATING BALANCE SHEET
AS OF JUNE
27, 2015
(Amounts in
thousands)
TransDigm TransDigm Subsidiary
Non-
Guarantor Total
Group Inc. Guarantors Subsidiaries Eliminations Consolidated
ASSETS
CURRENT ASSETS:
Cash and cash
equivalents $ 8,469 $ 853,618 $ 2,011 $ 51,252 $ — $ 915,350
Trade accounts receivable -
Net — (262 ) 30,612 399,856 (10,251 ) 419,955
Inventories -
Net — 37,165 441,217 96,504 (700 ) 574,186
Deferred income
taxes — 36,814 43 766 — 37,623
Prepaid expenses and
other — 50,967 13,426 17,979 — 82,372
Total current
assets 8,469 978,302 487,309 566,357 (10,951 ) 2,029,486
INVESTMENT IN SUBSIDIARIES
AND INTERCOMPANY BALANCES (1,177,494 ) 6,662,175 4,282,143 (50,649 ) (9,716,175 ) —
PROPERTY, PLANT AND EQUIPMENT -Net — 17,984 189,311 43,628 — 250,923
GOODWILL — 150,877 4,015,541 158,541 — 4,324,959
TRADEMARKS AND TRADE
NAMES — 31,748 605,621 59,437 — 696,806
OTHER INTANGIBLE ASSETS -
Net — 7,235 920,078 19,542 (1,461 ) 945,394
DEBT ISSUE COSTS -
Net — 80,104 — 16 — 80,120
OTHER — 6,166 14,678 1,850 — 22,694
TOTAL ASSETS $ (1,169,025 ) $ 7,934,591 $ 10,514,681 $ 798,722 $ (9,728,587 ) $ 8,350,382
LIABILITIES AND
STOCKHOLDERS’
CURRENT
LIABILITIES:
Current portion of
long-term debt $ — $ 44,195 $ — $ — $ — $ 44,195
Short-term borrowings -
trade receivable securitization facility — — — 200,000 — 200,000
Accounts payable — 17,485 89,131 32,671 (10,237 ) 129,050
Accrued
liabilities — 151,606 95,408 59,430 — 306,444
Total current
liabilities — 213,286 184,539 292,101 (10,237 ) 679,689
LONG-TERM DEBT — 8,204,862 — — — 8,204,862
DEFERRED INCOME
TAXES — 490,782 3,053 (234 ) — 493,601
OTHER NON-CURRENT
LIABILITIES — 67,177 36,403 37,675 — 141,255
Total
liabilities — 8,976,107 223,995 329,542 (10,237 ) 9,519,407
STOCKHOLDERS’
(DEFICIT) EQUITY (1,169,025 ) (1,041,516 ) 10,290,686 469,180 (9,720,144 ) (1,169,025 )
TOTAL LIABILITIES AND
STOCKHOLDERS’ (DEFICIT) EQUITY $ (1,169,025 ) $ 7,934,591 $ 10,514,681 $ 798,722 $ (9,730,381 ) $ 8,350,382
TRANSDIGM
GROUP INCORPORATED
CONDENSED
CONSOLIDATING BALANCE SHEET
AS OF
SEPTEMBER 30, 2014
(Amounts in
thousands)
TransDigm TransDigm Subsidiary
Non-
Guarantor Total
Group Inc. Guarantors Subsidiaries Eliminations Consolidated
ASSETS
CURRENT ASSETS:
Cash and cash
equivalents $ 2,088 $ 782,648 $ 3,793 $ 31,019 $ — $ 819,548
Trade accounts receivable -
Net — (305 ) 1,711 351,881 (1,980 ) 351,307
Inventories -
Net — 32,287 382,016 45,471 (700 ) 459,074
Deferred income
taxes — 37,669 — — — 37,669
Prepaid expenses and
other — 2,040 14,789 5,149 — 21,978
Total current
assets 2,088 854,339 402,309 433,520 (2,680 ) 1,689,576
INVESTMENT IN SUBSIDIARIES
AND INTERCOMPANY BALANCES (1,558,187 ) 5,327,465 3,758,085 (59,788 ) (7,467,575 ) —
PROPERTY, PLANT AND
EQUIPMENT - Net — 15,884 167,257 28,967 — 212,108
GOODWILL — 64,461 3,289,295 171,321 — 3,525,077
TRADEMARKS AND TRADE
NAMES — 19,377 449,706 45,437 — 514,520
OTHER INTANGIBLE ASSETS -
Net — 20,689 642,305 41,099 (1,460 ) 702,633
DEBT ISSUE COSTS -
Net — 92,155 — 238 — 92,393
OTHER — 7,845 11,754 942 — 20,541
TOTAL ASSETS $ (1,556,099 ) $ 6,402,215 $ 8,720,711 $ 661,736 $ (7,471,715 ) $ 6,756,848
LIABILITIES AND
STOCKHOLDERS’
CURRENT
LIABILITIES:
Current portion of
long-term debt $ — $ 39,295 $ — $ — $ — $ 39,295
Short-term borrowings -
trade receivable securitization facility — — — 200,000 — 200,000
Accounts payable — 17,629 85,328 14,768 (1,984 ) 115,741
Accrued
liabilities — 106,631 98,308 25,932 — 230,871
Total current
liabilities — 163,555 183,636 240,700 (1,984 ) 585,907
LONG-TERM DEBT — 7,233,836 — — — 7,233,836
DEFERRED INCOME
TAXES — 402,538 — (291 ) — 402,247
OTHER NON-CURRENT
LIABILITIES — 42,470 42,445 6,042 — 90,957
Total
liabilities — 7,842,399 226,081 246,451 (1,984 ) 8,312,947
STOCKHOLDERS’
(DEFICIT) EQUITY (1,556,099 ) (1,440,184 ) 8,494,630 415,285 (7,469,731 ) (1,556,099 )
TOTAL LIABILITIES AND
STOCKHOLDERS’ (DEFICIT) EQUITY $ (1,556,099 ) $ 6,402,215 $ 8,720,711 $ 661,736 $ (7,471,715 ) $ 6,756,848
TRANSDIGM
GROUP INCORPORATED
CONDENSED
CONSOLIDATING STATEMENT OF INCOME AND COMPREHENSIVE
INCOME
FOR THE
THIRTY-NINE WEEK PERIOD ENDED JUNE 27, 2015
(Amounts in
thousands)
TransDigm TransDigm Subsidiary
Non-
Guarantor Total
Group Inc. Guarantors Subsidiaries Eliminations Consolidated
NET SALES $ — $ 95,145 $ 1,619,184 $ 192,926 $ (9,932 ) $ 1,897,323
COST OF SALES — 57,550 700,720 126,740 (9,932 ) 875,078
GROSS PROFIT — 37,595 918,464 66,186 0 1,022,245
SELLING AND ADMINISTRATIVE
EXPENSES — 59,979 136,490 26,885 — 223,354
AMORTIZATION OF INTANGIBLE
ASSETS — 1,044 33,941 2,981 — 37,966
INCOME (LOSS) FROM
OPERATIONS — (23,428 ) 748,033 36,320 0 760,925
INTEREST EXPENSE -
Net — 313,706 (289 ) (7,794 ) — 305,623
REFINANCING
COSTS — 18,159 — — — 18,159
EQUITY IN INCOME OF
SUBSIDIARIES (305,539 ) (558,191 ) — — 863,730 —
INCOME BEFORE INCOME
TAXES 305,539 202,898 748,322 44,114 (863,730 ) 437,143
INCOME TAX PROVISION
(BENEFIT) — (102,641 ) 226,369 7,876 — 131,604
NET INCOME $ 305,539 $ 305,539 $ 521,953 $ 36,238 $ (863,730 ) $ 305,539
OTHER COMPREHENSIVE (LOSS)
INCOME, NET OF TAX (33,421 ) (25,418 ) 1,944 (22,825 ) 46,299 (33,421 )
TOTAL COMPREHENSIVE
INCOME $ 272,118 $ 280,121 $ 523,897 $ 13,413 $ (817,431 ) $ 272,118
TRANSDIGM
GROUP INCORPORATED
CONDENSED
CONSOLIDATING STATEMENT OF INCOME AND COMPREHENSIVE
INCOME
FOR THE
THIRTY-NINE WEEK PERIOD ENDED JUNE 28, 2014
(Amounts in
thousands)
TransDigm TransDigm Subsidiary
Non-
Guarantor Total
Group Inc. Guarantors Subsidiaries Eliminations Consolidated
NET SALES $ — $ 88,655 $ 1,503,341 $ 146,508 $ (7,839 ) $ 1,730,665
COST OF SALES — 53,714 660,960 104,807 (8,062 ) 811,419
GROSS PROFIT — 34,941 842,381 41,701 223 919,246
SELLING AND ADMINISTRATIVE
EXPENSES — 46,302 129,695 23,764 — 199,761
AMORTIZATION OF INTANGIBLE
ASSETS — 1,041 45,043 4,301 — 50,385
INCOME (LOSS) FROM
OPERATIONS — (12,402 ) 667,643 13,636 223 669,100
INTEREST EXPENSE -
Net — 249,957 (46 ) 844 — 250,755
REFINANCING
COSTS — 131,490 131,490
EQUITY IN INCOME OF
SUBSIDIARIES (192,655 ) (444,083 ) — — 636,738 —
INCOME BEFORE INCOME
TAXES 192,655 50,234 667,689 12,792 (636,515 ) 286,855
INCOME TAX PROVISION
(BENEFIT) — (142,421 ) 229,333 7,288 — 94,200
NET INCOME $ 192,655 $ 192,655 $ 438,356 $ 5,504 $ (636,515 ) $ 192,655
OTHER COMPREHENSIVE INCOME
(LOSS), NET OF TAX (329 ) (7,401 ) 2,173 4,899 329 (329 )
TOTAL COMPREHENSIVE
INCOME $ 192,326 $ 185,254 $ 440,529 $ 10,403 $ (636,186 ) $ 192,326
TRANSDIGM
GROUP INCORPORATED
CONDENSED
CONSOLIDATING STATEMENT OF CASH FLOWS
FOR THE
THIRTY-NINE WEEK PERIOD ENDED JUNE 27, 2015
(Amounts in
thousands)
TransDigm TransDigm Subsidiary
Non-
Guarantor Total
Group Inc. Guarantors Subsidiaries Eliminations Consolidated
NET CASH (USED IN) PROVIDED
BY
OPERATING
ACTIVITIES $ — $ (109,574 ) $ 472,150 $ 10,833 $ 18 $ 373,427
INVESTING
ACTIVITIES:
Capital expenditures, net
of disposals — (3,713 ) (30,710 ) (5,876 ) — (40,299 )
Acquisition of businesses,
net of cash acquired — (1,293,498 ) — — — (1,293,498 )
Net cash used in investing
activities — (1,297,211 ) (30,710 ) (5,876 ) — (1,333,797 )
FINANCING
ACTIVITIES:
Intercompany
activities (1,052,819 ) 1,478,706 (443,222 ) 17,353 (18 ) —
Excess tax benefits related
to share-based payment arrangements 50,580 — — — — 50,580
Proceeds from exercise of
stock options 52,982 — — — — 52,982
Dividends paid (3,365 ) — — — — (3,365 )
Proceeds from 2015 term
loan - net 1,516,653 — 1,516,653
Proceeds from revolving
credit facility 75,250 75,250
Repayment on 2014 term
loan (4,126 ) — (4,126 )
Repayment on 2013 term
loan (999,272 ) — (999,272 )
Repayment on revolving
credit facility (75,250 ) — (75,250 )
Proceeds from senior
subordinated notes due 2025 - net 445,746 445,746
Other financing
activities — (949 ) — — — (949 )
Net cash provided by (used
in) financing activities 6,381 1,477,755 (443,222 ) 17,353 (18 ) 1,058,249
EFFECT OF EXCHANGE RATE
CHANGES ON CASH AND CASH EQUIVALENTS — — — (2,077 ) — (2,077 )
INCREASE (DECREASE) IN CASH
AND CASH EQUIVALENTS 6,381 70,970 (1,782 ) 20,233 — 95,802
CASH AND CASH EQUIVALENTS,
BEGINNING OF PERIOD 2,088 782,648 3,793 31,019 — 819,548
CASH AND CASH EQUIVALENTS,
END OF PERIOD $ 8,469 $ 853,618 $ 2,011 $ 51,252 $ — $ 915,350
TRANSDIGM
GROUP INCORPORATED
CONDENSED
CONSOLIDATING STATEMENT OF CASH FLOWS
FOR THE
THIRTY-NINE WEEK PERIOD ENDED JUNE 28, 2014
(Amounts in
thousands)
TransDigm TransDigm Subsidiary
Non-
Guarantor Total
Group Inc. Guarantors Subsidiaries Eliminations Consolidated
NET CASH PROVIDED BY (USED
IN)
OPERATING
ACTIVITIES $ — $ (75,896 ) $ 721,101 $ (288,579 ) $ (7,097 ) $ 349,529
INVESTING
ACTIVITIES:
Capital expenditures, net
of disposals — (2,142 ) (20,667 ) (2,641 ) — (25,450 )
Cash proceeds from sale of
real estate — — 16,380 — — 16,380
Acquisition of business,
net of cash acquired — (311,872 ) — — — (311,872 )
Net cash used in investing
activities — (314,014 ) (4,287 ) (2,641 ) — (320,942 )
FINANCING
ACTIVITIES:
Intercompany
activities 1,463,362 (856,069 ) (724,165 ) 109,775 7,097 —
Excess tax benefits related
to share-based payment arrangements 40,481 — — — — 40,481
Proceeds from exercise of
stock options 14,649 — — — — 14,649
Dividends paid (1,445,293 ) — — — — (1,445,293 )
Treasury stock
repurchased (72,402 ) — — — — (72,402 )
Proceeds from 2014 term
loan - net — 806,378 — — — 806,378
Repayment on 2013 term
loan — (15,522 ) — — — (15,522 )
Proceeds from senior
subordinated notes due 2022 and 2024 - net — 2,329,125 — — — 2,329,125
Repurchase of senior
subordinated notes due 2018 — (1,720,997 ) — — — (1,720,997 )
Proceeds from trade
receivable securitization facility - net — — — 199,390 — 199,390
Other financing
activities — (78 ) — — — (78 )
Net cash provided by (used
in) financing activities 797 542,837 (724,165 ) 309,165 7,097 135,731
EFFECT OF EXCHANGE RATE
CHANGES ON CASH AND CASH EQUIVALENTS — — — 76 — 76
INCREASE (DECREASE) IN CASH
AND CASH EQUIVALENTS 797 152,927 (7,351 ) 18,021 — 164,394
CASH AND CASH EQUIVALENTS,
BEGINNING OF PERIOD 1,313 536,863 7,900 18,664 — 564,740
CASH AND CASH EQUIVALENTS,
END OF PERIOD $ 2,110 $ 689,790 $ 549 $ 36,685 $ — $ 729,134</t>
  </si>
  <si>
    <t>ACQUISITIONS (Tables)</t>
  </si>
  <si>
    <t>Purchase Price Allocation of Estimated Fair Value of Assets Acquired and Liabilities Assumed</t>
  </si>
  <si>
    <t>The following
table summarizes the purchase price allocation of the estimated
fair values of the assets acquired and liabilities assumed at the
transaction date (in thousands).
Assets acquired:
Current assets, excluding
cash acquired $ 143,417
Property, plant, and
equipment 16,426
Intangible
assets 290,000
Goodwill 439,946
Other 1,445
Total assets
acquired $ 891,234
Liabilities
assumed:
Current
liabilities $ 46,708
Other noncurrent
liabilities 121,326
Total liabilities
assumed $ 168,034
Net assets
acquired $ 723,200</t>
  </si>
  <si>
    <t>EARNINGS PER SHARE (TWO-CLASS METHOD) (Tables)</t>
  </si>
  <si>
    <t>Computation of Basic and Diluted Earnings (Loss) Per Share</t>
  </si>
  <si>
    <t>The following
table sets forth the computation of basic and diluted earnings
(loss) per share (in thousands, except per share data):
Thirteen Week Periods Ended Thirty-Nine Week Periods Ended
June 27, 2015 June 28, 2014 June 27, 2015 June 28, 2014
`
Numerator for earnings
(loss) per share:
Net income $ 99,112 $ 16,177 $ 305,539 $ 192,655
Less dividends paid on
participating securities — (110,903 ) (3,365 ) (120,528 )
Net income (loss)
applicable to common stock - basic and diluted $ 99,112 $ (94,726 ) $ 302,174 $ 72,127
Denominator for basic
and diluted earnings (loss) per share under the two-class
method:
Weighted average common
shares outstanding 53,361 52,915 52,937 52,802
Vested options deemed
participating securities 3,247 4,255 3,668 4,275
Total shares for basic and
diluted earnings (loss) per share 56,608 57,170 56,605 57,077
Basic and diluted
earnings (loss) per share $ 1.75 $ (1.66 ) $ 5.34 $ 1.26</t>
  </si>
  <si>
    <t>INVENTORIES (Tables)</t>
  </si>
  <si>
    <t>Inventories
consist of the following (in thousands):
June 27, September 30,
Raw materials and purchased
component parts $ 376,722 $ 298,318
Work-in-progress 147,189 146,980
Finished Goods 114,183 69,658
Total 638,094 514,956
Reserves for excess and
obsolete inventory and LIFO (63,908 ) (55,882 )
Inventories - net $ 574,186 $ 459,074</t>
  </si>
  <si>
    <t>INTANGIBLE ASSETS (Tables)</t>
  </si>
  <si>
    <t>Intangible Assets Subject to Amortization</t>
  </si>
  <si>
    <t>Intangible
assets subject to amortization consist of the following (in
thousands):
June 27,
2015 September 30,
2014
Gross
Carrying Amount Accumulated Amortization Net Gross
Carrying Amount Accumulated Amortization Net
Technology $ 1,121,330 $ 219,604 $ 901,726 $ 854,918 $ 186,278 $ 668,640
Order backlog 23,091 9,859 13,232 8,006 6,006 2,000
Other 43,304 12,868 30,436 43,252 11,259 31,993
Total $ 1,187,725 $ 242,331 $ 945,394 $ 906,176 $ 203,543 $ 702,633</t>
  </si>
  <si>
    <t>Intangible Assets Acquired</t>
  </si>
  <si>
    <t>Intangible
assets acquired during the thirty-nine week period ended
June 27, 2015 were as follows (in thousands):
Cost Amortization Period
Intangible assets not
subject to amortization:
Goodwill $ 816,490
Trademarks and trade
names 185,053
1,001,543
Intangible assets subject
to amortization:
Technology 266,563 20 years
Order backlog 15,085 1 year
281,648 19.0 years
Total $ 1,283,191</t>
  </si>
  <si>
    <t>Summary of Changes in Carrying Value of Goodwill</t>
  </si>
  <si>
    <t>The following
is a summary of changes in the carrying value of goodwill by
segment from September 30, 2014 through June 27, 2015 (in
thousands):
Power
&amp; Control Airframe Non- aviation Total
Balance, September 30,
2014 $ 1,563,438 $ 1,906,270 $ 55,369 $ 3,525,077
Goodwill acquired during
the year 406,706 409,784 — 816,490
Purchase price allocation
adjustments — (2,424 ) — (2,424 )
Other (3,585 ) (10,599 ) — (14,184 )
Balance, June 27,
2015 $ 1,966,559 $ 2,303,031 $ 55,369 $ 4,324,959</t>
  </si>
  <si>
    <t>DEBT (Tables)</t>
  </si>
  <si>
    <t>Debt</t>
  </si>
  <si>
    <t>The
Company’s debt consists of the following (in
thousands):
June 27, September 30,
Short-term borrowings -
trade receivable securitization facility $ 200,000 $ 200,000
Term loans $ 4,399,057 $ 3,873,131
5 1/2% senior subordinated
notes due 2020 (2020 Notes) 550,000 550,000
7 1/2% senior subordinated
notes due 2021 (2021 Notes) 500,000 500,000
6% senior subordinated
notes due 2022 (2022 Notes) 1,150,000 1,150,000
6 1/2% senior subordinated
notes due 2024 (2024 Notes) 1,200,000 1,200,000
6 1/2% senior subordinated
notes due 2025 (2025 Notes) 450,000 —
8,249,057 7,273,131
Less current
portion 44,195 39,295
Long-term debt $ 8,204,862 $ 7,233,836</t>
  </si>
  <si>
    <t>FAIR VALUE MEASUREMENTS (Tables)</t>
  </si>
  <si>
    <t>Carrying Amounts and Fair Values of Financial Instruments</t>
  </si>
  <si>
    <t>The following
summarizes the carrying amounts and fair values of financial
instruments (in thousands):
June 27,
2015 September 30,
2014
Level Carrying Amount Fair
Value Carrying Amount Fair
Value
Assets:
Cash and cash
equivalents 1 $ 915,350 $ 915,350 $ 819,548 $ 819,548
Liabilities:
Interest rate swap
agreements (1) 2 25,010 25,010 20,070 20,070
Interest rate swap
agreements (2) 2 25,250 25,250 4,650 4,650
Short-term borrowings -
trade receivable securitization facility 1 200,000 200,000 200,000 200,000
Long-term debt,
including current portion:
Term loans 2 4,399,057 4,365,000 3,873,131 3,821,000
2020 Notes 1 550,000 546,000 550,000 529,000
2021 Notes 1 500,000 535,000 500,000 531,000
2022 Notes 1 1,150,000 1,153,000 1,150,000 1,121,000
2024 Notes 1 1,200,000 1,194,000 1,200,000 1,182,000
2025 Notes 1 450,000 452,000 — —
(1) Included in Accrued
liabilities on the Condensed Consolidated Balance
Sheet.
(2) Included in Other
non-current liabilities on the Condensed Consolidated Balance
Sheet.</t>
  </si>
  <si>
    <t>SEGMENTS (Tables)</t>
  </si>
  <si>
    <t>Net Sales by Reportable Segment</t>
  </si>
  <si>
    <t>The following
table presents net sales by reportable segment (in
thousands):
Thirteen
Week Thirty-Nine
Week
Periods
Ended Periods
Ended
June 27, 2015 June 28, 2014 June 27, 2015 June 28, 2014
Net sales to external
customers
Power &amp;
Control $ 341,867 $ 290,878 $ 917,466 $ 848,472
Airframe 325,250 295,620 909,820 810,572
Non-aviation 24,278 24,084 70,037 71,621
$ 691,395 $ 610,582 $ 1,897,323 $ 1,730,665</t>
  </si>
  <si>
    <t>EBITDA Defined by Segment to Consolidated Income Before Taxes Operations</t>
  </si>
  <si>
    <t>The following
table reconciles EBITDA As Defined by segment to consolidated
income before income taxes (in thousands):
Thirteen
Week Thirty-Nine
Week
Periods
Ended Periods
Ended
June 27, 2015 June 28, 2014 June 27, 2015 June 28, 2014
EBITDA As
Defined
Power &amp;
Control $ 163,710 $ 146,998 $ 459,508 $ 424,682
Airframe 150,200 129,579 415,293 358,906
Non-aviation 4,919 4,624 14,797 14,831
Total segment EBITDA As
Defined 318,829 281,201 889,598 798,419
Unallocated corporate
expenses 5,974 5,617 18,946 16,310
Total Company EBITDA As
Defined 312,855 275,584 870,652 782,109
Depreciation and
amortization expense 26,921 24,821 67,767 74,541
Interest expense -
net 106,796 87,613 305,623 250,755
Acquisition-related
costs 12,271 2,355 19,288 18,297
Stock compensation
expense 9,841 6,516 23,435 18,849
Refinancing
costs 18,159 131,490 18,159 131,490
Other, net 126 1,912 (763 ) 1,322
Income before income
taxes $ 138,741 $ 20,877 $ 437,143 $ 286,855</t>
  </si>
  <si>
    <t>Total Assets by Segment</t>
  </si>
  <si>
    <t>The following
table presents total assets by segment (in thousands):
June 27, 2015 September 30, 2014
Total
assets
Power &amp;
Control $ 3,242,893 $ 2,453,308
Airframe 3,855,517 3,243,516
Non-aviation 131,944 132,988
Corporate 1,120,028 927,036
$ 8,350,382 $ 6,756,848</t>
  </si>
  <si>
    <t>SUPPLEMENTAL GUARANTOR INFORMATION (Tables)</t>
  </si>
  <si>
    <t>Supplemental Condensed Consolidating Balance Sheet</t>
  </si>
  <si>
    <t>TRANSDIGM
GROUP INCORPORATED
CONDENSED
CONSOLIDATING BALANCE SHEET
AS OF JUNE
27, 2015
(Amounts in
thousands)
TransDigm TransDigm Subsidiary
Non-
Guarantor Total
Group Inc. Guarantors Subsidiaries Eliminations Consolidated
ASSETS
CURRENT ASSETS:
Cash and cash
equivalents $ 8,469 $ 853,618 $ 2,011 $ 51,252 $ — $ 915,350
Trade accounts receivable -
Net — (262 ) 30,612 399,856 (10,251 ) 419,955
Inventories -
Net — 37,165 441,217 96,504 (700 ) 574,186
Deferred income
taxes — 36,814 43 766 — 37,623
Prepaid expenses and
other — 50,967 13,426 17,979 — 82,372
Total current
assets 8,469 978,302 487,309 566,357 (10,951 ) 2,029,486
INVESTMENT IN SUBSIDIARIES
AND INTERCOMPANY BALANCES (1,177,494 ) 6,662,175 4,282,143 (50,649 ) (9,716,175 ) —
PROPERTY, PLANT AND EQUIPMENT -Net — 17,984 189,311 43,628 — 250,923
GOODWILL — 150,877 4,015,541 158,541 — 4,324,959
TRADEMARKS AND TRADE
NAMES — 31,748 605,621 59,437 — 696,806
OTHER INTANGIBLE ASSETS -
Net — 7,235 920,078 19,542 (1,461 ) 945,394
DEBT ISSUE COSTS -
Net — 80,104 — 16 — 80,120
OTHER — 6,166 14,678 1,850 — 22,694
TOTAL ASSETS $ (1,169,025 ) $ 7,934,591 $ 10,514,681 $ 798,722 $ (9,728,587 ) $ 8,350,382
LIABILITIES AND
STOCKHOLDERS’
CURRENT
LIABILITIES:
Current portion of
long-term debt $ — $ 44,195 $ — $ — $ — $ 44,195
Short-term borrowings -
trade receivable securitization facility — — — 200,000 — 200,000
Accounts payable — 17,485 89,131 32,671 (10,237 ) 129,050
Accrued
liabilities — 151,606 95,408 59,430 — 306,444
Total current
liabilities — 213,286 184,539 292,101 (10,237 ) 679,689
LONG-TERM DEBT — 8,204,862 — — — 8,204,862
DEFERRED INCOME
TAXES — 490,782 3,053 (234 ) — 493,601
OTHER NON-CURRENT
LIABILITIES — 67,177 36,403 37,675 — 141,255
Total
liabilities — 8,976,107 223,995 329,542 (10,237 ) 9,519,407
STOCKHOLDERS’
(DEFICIT) EQUITY (1,169,025 ) (1,041,516 ) 10,290,686 469,180 (9,720,144 ) (1,169,025 )
TOTAL LIABILITIES AND
STOCKHOLDERS’ (DEFICIT) EQUITY $ (1,169,025 ) $ 7,934,591 $ 10,514,681 $ 798,722 $ (9,730,381 ) $ 8,350,382
TRANSDIGM
GROUP INCORPORATED
CONDENSED
CONSOLIDATING BALANCE SHEET
AS OF
SEPTEMBER 30, 2014
(Amounts in
thousands)
TransDigm TransDigm Subsidiary
Non-
Guarantor Total
Group Inc. Guarantors Subsidiaries Eliminations Consolidated
ASSETS
CURRENT ASSETS:
Cash and cash
equivalents $ 2,088 $ 782,648 $ 3,793 $ 31,019 $ — $ 819,548
Trade accounts receivable -
Net — (305 ) 1,711 351,881 (1,980 ) 351,307
Inventories -
Net — 32,287 382,016 45,471 (700 ) 459,074
Deferred income
taxes — 37,669 — — — 37,669
Prepaid expenses and
other — 2,040 14,789 5,149 — 21,978
Total current
assets 2,088 854,339 402,309 433,520 (2,680 ) 1,689,576
INVESTMENT IN SUBSIDIARIES
AND INTERCOMPANY BALANCES (1,558,187 ) 5,327,465 3,758,085 (59,788 ) (7,467,575 ) —
PROPERTY, PLANT AND
EQUIPMENT - Net — 15,884 167,257 28,967 — 212,108
GOODWILL — 64,461 3,289,295 171,321 — 3,525,077
TRADEMARKS AND TRADE
NAMES — 19,377 449,706 45,437 — 514,520
OTHER INTANGIBLE ASSETS -
Net — 20,689 642,305 41,099 (1,460 ) 702,633
DEBT ISSUE COSTS -
Net — 92,155 — 238 — 92,393
OTHER — 7,845 11,754 942 — 20,541
TOTAL ASSETS $ (1,556,099 ) $ 6,402,215 $ 8,720,711 $ 661,736 $ (7,471,715 ) $ 6,756,848
LIABILITIES AND
STOCKHOLDERS’
CURRENT
LIABILITIES:
Current portion of
long-term debt $ — $ 39,295 $ — $ — $ — $ 39,295
Short-term borrowings -
trade receivable securitization facility — — — 200,000 — 200,000
Accounts payable — 17,629 85,328 14,768 (1,984 ) 115,741
Accrued
liabilities — 106,631 98,308 25,932 — 230,871
Total current
liabilities — 163,555 183,636 240,700 (1,984 ) 585,907
LONG-TERM DEBT — 7,233,836 — — — 7,233,836
DEFERRED INCOME
TAXES — 402,538 — (291 ) — 402,247
OTHER NON-CURRENT
LIABILITIES — 42,470 42,445 6,042 — 90,957
Total
liabilities — 7,842,399 226,081 246,451 (1,984 ) 8,312,947
STOCKHOLDERS’
(DEFICIT) EQUITY (1,556,099 ) (1,440,184 ) 8,494,630 415,285 (7,469,731 ) (1,556,099 )
TOTAL LIABILITIES AND
STOCKHOLDERS’ (DEFICIT) EQUITY $ (1,556,099 ) $ 6,402,215 $ 8,720,711 $ 661,736 $ (7,471,715 ) $ 6,756,848</t>
  </si>
  <si>
    <t>Supplemental Condensed Consolidating Statement of Income and Comprehensive Income</t>
  </si>
  <si>
    <t>TRANSDIGM
GROUP INCORPORATED
CONDENSED
CONSOLIDATING STATEMENT OF INCOME AND COMPREHENSIVE
INCOME
FOR THE
THIRTY-NINE WEEK PERIOD ENDED JUNE 27, 2015
(Amounts in
thousands)
TransDigm TransDigm Subsidiary
Non-
Guarantor Total
Group Inc. Guarantors Subsidiaries Eliminations Consolidated
NET SALES $ — $ 95,145 $ 1,619,184 $ 192,926 $ (9,932 ) $ 1,897,323
COST OF SALES — 57,550 700,720 126,740 (9,932 ) 875,078
GROSS PROFIT — 37,595 918,464 66,186 0 1,022,245
SELLING AND ADMINISTRATIVE
EXPENSES — 59,979 136,490 26,885 — 223,354
AMORTIZATION OF INTANGIBLE
ASSETS — 1,044 33,941 2,981 — 37,966
INCOME (LOSS) FROM
OPERATIONS — (23,428 ) 748,033 36,320 0 760,925
INTEREST EXPENSE -
Net — 313,706 (289 ) (7,794 ) — 305,623
REFINANCING
COSTS — 18,159 — — — 18,159
EQUITY IN INCOME OF
SUBSIDIARIES (305,539 ) (558,191 ) — — 863,730 —
INCOME BEFORE INCOME
TAXES 305,539 202,898 748,322 44,114 (863,730 ) 437,143
INCOME TAX PROVISION
(BENEFIT) — (102,641 ) 226,369 7,876 — 131,604
NET INCOME $ 305,539 $ 305,539 $ 521,953 $ 36,238 $ (863,730 ) $ 305,539
OTHER COMPREHENSIVE (LOSS)
INCOME, NET OF TAX (33,421 ) (25,418 ) 1,944 (22,825 ) 46,299 (33,421 )
TOTAL COMPREHENSIVE
INCOME $ 272,118 $ 280,121 $ 523,897 $ 13,413 $ (817,431 ) $ 272,118
TRANSDIGM
GROUP INCORPORATED
CONDENSED
CONSOLIDATING STATEMENT OF INCOME AND COMPREHENSIVE
INCOME
FOR THE
THIRTY-NINE WEEK PERIOD ENDED JUNE 28, 2014
(Amounts in
thousands)
TransDigm TransDigm Subsidiary
Non-
Guarantor Total
Group Inc. Guarantors Subsidiaries Eliminations Consolidated
NET SALES $ — $ 88,655 $ 1,503,341 $ 146,508 $ (7,839 ) $ 1,730,665
COST OF SALES — 53,714 660,960 104,807 (8,062 ) 811,419
GROSS PROFIT — 34,941 842,381 41,701 223 919,246
SELLING AND ADMINISTRATIVE
EXPENSES — 46,302 129,695 23,764 — 199,761
AMORTIZATION OF INTANGIBLE
ASSETS — 1,041 45,043 4,301 — 50,385
INCOME (LOSS) FROM
OPERATIONS — (12,402 ) 667,643 13,636 223 669,100
INTEREST EXPENSE -
Net — 249,957 (46 ) 844 — 250,755
REFINANCING
COSTS — 131,490 131,490
EQUITY IN INCOME OF
SUBSIDIARIES (192,655 ) (444,083 ) — — 636,738 —
INCOME BEFORE INCOME
TAXES 192,655 50,234 667,689 12,792 (636,515 ) 286,855
INCOME TAX PROVISION
(BENEFIT) — (142,421 ) 229,333 7,288 — 94,200
NET INCOME $ 192,655 $ 192,655 $ 438,356 $ 5,504 $ (636,515 ) $ 192,655
OTHER COMPREHENSIVE INCOME
(LOSS), NET OF TAX (329 ) (7,401 ) 2,173 4,899 329 (329 )
TOTAL COMPREHENSIVE
INCOME $ 192,326 $ 185,254 $ 440,529 $ 10,403 $ (636,186 ) $ 192,326</t>
  </si>
  <si>
    <t>Supplemental Condensed Consolidating Statement of Cash Flows</t>
  </si>
  <si>
    <t>TRANSDIGM
GROUP INCORPORATED
CONDENSED
CONSOLIDATING STATEMENT OF CASH FLOWS
FOR THE
THIRTY-NINE WEEK PERIOD ENDED JUNE 27, 2015
(Amounts in
thousands)
TransDigm TransDigm Subsidiary
Non-
Guarantor Total
Group Inc. Guarantors Subsidiaries Eliminations Consolidated
NET CASH (USED IN) PROVIDED
BY
OPERATING
ACTIVITIES $ — $ (109,574 ) $ 472,150 $ 10,833 $ 18 $ 373,427
INVESTING
ACTIVITIES:
Capital expenditures, net
of disposals — (3,713 ) (30,710 ) (5,876 ) — (40,299 )
Acquisition of businesses,
net of cash acquired — (1,293,498 ) — — — (1,293,498 )
Net cash used in investing
activities — (1,297,211 ) (30,710 ) (5,876 ) — (1,333,797 )
FINANCING
ACTIVITIES:
Intercompany
activities (1,052,819 ) 1,478,706 (443,222 ) 17,353 (18 ) —
Excess tax benefits related
to share-based payment arrangements 50,580 — — — — 50,580
Proceeds from exercise of
stock options 52,982 — — — — 52,982
Dividends paid (3,365 ) — — — — (3,365 )
Proceeds from 2015 term
loan - net 1,516,653 — 1,516,653
Proceeds from revolving
credit facility 75,250 75,250
Repayment on 2014 term
loan (4,126 ) — (4,126 )
Repayment on 2013 term
loan (999,272 ) — (999,272 )
Repayment on revolving
credit facility (75,250 ) — (75,250 )
Proceeds from senior
subordinated notes due 2025 - net 445,746 445,746
Other financing
activities — (949 ) — — — (949 )
Net cash provided by (used
in) financing activities 6,381 1,477,755 (443,222 ) 17,353 (18 ) 1,058,249
EFFECT OF EXCHANGE RATE
CHANGES ON CASH AND CASH EQUIVALENTS — — — (2,077 ) — (2,077 )
INCREASE (DECREASE) IN CASH
AND CASH EQUIVALENTS 6,381 70,970 (1,782 ) 20,233 — 95,802
CASH AND CASH EQUIVALENTS,
BEGINNING OF PERIOD 2,088 782,648 3,793 31,019 — 819,548
CASH AND CASH EQUIVALENTS,
END OF PERIOD $ 8,469 $ 853,618 $ 2,011 $ 51,252 $ — $ 915,350
TRANSDIGM
GROUP INCORPORATED
CONDENSED
CONSOLIDATING STATEMENT OF CASH FLOWS
FOR THE
THIRTY-NINE WEEK PERIOD ENDED JUNE 28, 2014
(Amounts in
thousands)
TransDigm TransDigm Subsidiary
Non-
Guarantor Total
Group Inc. Guarantors Subsidiaries Eliminations Consolidated
NET CASH PROVIDED BY (USED
IN)
OPERATING
ACTIVITIES $ — $ (75,896 ) $ 721,101 $ (288,579 ) $ (7,097 ) $ 349,529
INVESTING
ACTIVITIES:
Capital expenditures, net
of disposals — (2,142 ) (20,667 ) (2,641 ) — (25,450 )
Cash proceeds from sale of
real estate — — 16,380 — — 16,380
Acquisition of business,
net of cash acquired — (311,872 ) — — — (311,872 )
Net cash used in investing
activities — (314,014 ) (4,287 ) (2,641 ) — (320,942 )
FINANCING
ACTIVITIES:
Intercompany
activities 1,463,362 (856,069 ) (724,165 ) 109,775 7,097 —
Excess tax benefits related
to share-based payment arrangements 40,481 — — — — 40,481
Proceeds from exercise of
stock options 14,649 — — — — 14,649
Dividends paid (1,445,293 ) — — — — (1,445,293 )
Treasury stock
repurchased (72,402 ) — — — — (72,402 )
Proceeds from 2014 term
loan - net — 806,378 — — — 806,378
Repayment on 2013 term
loan — (15,522 ) — — — (15,522 )
Proceeds from senior
subordinated notes due 2022 and 2024 - net — 2,329,125 — — — 2,329,125
Repurchase of senior
subordinated notes due 2018 — (1,720,997 ) — — — (1,720,997 )
Proceeds from trade
receivable securitization facility - net — — — 199,390 — 199,390
Other financing
activities — (78 ) — — — (78 )
Net cash provided by (used
in) financing activities 797 542,837 (724,165 ) 309,165 7,097 135,731
EFFECT OF EXCHANGE RATE
CHANGES ON CASH AND CASH EQUIVALENTS — — — 76 — 76
INCREASE (DECREASE) IN CASH
AND CASH EQUIVALENTS 797 152,927 (7,351 ) 18,021 — 164,394
CASH AND CASH EQUIVALENTS,
BEGINNING OF PERIOD 1,313 536,863 7,900 18,664 — 564,740
CASH AND CASH EQUIVALENTS,
END OF PERIOD $ 2,110 $ 689,790 $ 549 $ 36,685 $ — $ 729,134</t>
  </si>
  <si>
    <t>Description of The Business - Additional Information (Detail)</t>
  </si>
  <si>
    <t>Nature Of Business [Line Items]</t>
  </si>
  <si>
    <t>Percentage of ownership in subsidiary</t>
  </si>
  <si>
    <t>100.00%</t>
  </si>
  <si>
    <t>Acquisitions - Additional Information (Detail) - Entity [Domain] - USD ($) $ in Thousands</t>
  </si>
  <si>
    <t>Jul. 29, 2015</t>
  </si>
  <si>
    <t>May. 14, 2015</t>
  </si>
  <si>
    <t>Mar. 31, 2015</t>
  </si>
  <si>
    <t>Mar. 26, 2015</t>
  </si>
  <si>
    <t>Mar. 06, 2014</t>
  </si>
  <si>
    <t>Dec. 19, 2013</t>
  </si>
  <si>
    <t>Jul. 31, 2015</t>
  </si>
  <si>
    <t>Business Acquisition [Line Items]</t>
  </si>
  <si>
    <t>Subsequent Event</t>
  </si>
  <si>
    <t>Cash consideration paid to acquire business</t>
  </si>
  <si>
    <t>Minimum</t>
  </si>
  <si>
    <t>Estimated useful life of aircraft (in years)</t>
  </si>
  <si>
    <t>25 years</t>
  </si>
  <si>
    <t>Maximum</t>
  </si>
  <si>
    <t>30 years</t>
  </si>
  <si>
    <t>Telair Cargo Group</t>
  </si>
  <si>
    <t>Business acquisition, assumption of net indebtedness</t>
  </si>
  <si>
    <t>Telair Cargo Group | Revolving credit facility</t>
  </si>
  <si>
    <t>Borrowing under revolving credit facility</t>
  </si>
  <si>
    <t>Telair Cargo Group | Subsequent Event</t>
  </si>
  <si>
    <t>Business acquisition, purchase price adjustment</t>
  </si>
  <si>
    <t>Pexco Aerospace</t>
  </si>
  <si>
    <t>Tax benefits</t>
  </si>
  <si>
    <t>Tax benefits realization period</t>
  </si>
  <si>
    <t>15 years</t>
  </si>
  <si>
    <t>Amount of goodwill expected to be non deductible for tax</t>
  </si>
  <si>
    <t>Pexco Aerospace | Senior Subordinated Notes Due 2025</t>
  </si>
  <si>
    <t>Business combination, long term debt assumed</t>
  </si>
  <si>
    <t>Senior subordinate note, due date</t>
  </si>
  <si>
    <t>Pexco Aerospace | Subsequent Event</t>
  </si>
  <si>
    <t>Adams Rite Aerospace GmbH</t>
  </si>
  <si>
    <t>Elektro-Metall Export GmbH</t>
  </si>
  <si>
    <t>Business acquisition cost</t>
  </si>
  <si>
    <t>Airborne Systems Inc</t>
  </si>
  <si>
    <t>Purchase Price Allocation of Estimated Fair Value of Assets Acquired and Liabilities Assumed (Detail) - Entity [Domain] - USD ($) $ in Thousands</t>
  </si>
  <si>
    <t>Assets acquired:</t>
  </si>
  <si>
    <t>Current assets, excluding cash acquired</t>
  </si>
  <si>
    <t>Property, plant, and equipment</t>
  </si>
  <si>
    <t>Intangible assets</t>
  </si>
  <si>
    <t>Other</t>
  </si>
  <si>
    <t>Total assets acquired</t>
  </si>
  <si>
    <t>Liabilities assumed:</t>
  </si>
  <si>
    <t>Current liabilities</t>
  </si>
  <si>
    <t>Other noncurrent liabilities</t>
  </si>
  <si>
    <t>Total liabilities assumed</t>
  </si>
  <si>
    <t>Net assets acquired</t>
  </si>
  <si>
    <t>Computation of Basic and Diluted Earnings (Loss) Per Share (Detail) - Entity [Domain] - USD ($) $ / shares in Units, shares in Thousands, $ in Thousands</t>
  </si>
  <si>
    <t>Numerator for earnings (loss) per share:</t>
  </si>
  <si>
    <t>Less dividends paid on participating securities</t>
  </si>
  <si>
    <t>Net income (loss) applicable to common stock - basic and diluted</t>
  </si>
  <si>
    <t>Denominator for basic and diluted earnings (loss) per share under the two-class method:</t>
  </si>
  <si>
    <t>Weighted average common shares outstanding</t>
  </si>
  <si>
    <t>Vested options deemed participating securities</t>
  </si>
  <si>
    <t>Total shares for basic and diluted earnings (loss) per share</t>
  </si>
  <si>
    <t>Basic and diluted earnings (loss) per share</t>
  </si>
  <si>
    <t>Inventories - Additional Information (Detail)</t>
  </si>
  <si>
    <t>Inventory [Line Items]</t>
  </si>
  <si>
    <t>Percentage of inventory valued under LIFO method</t>
  </si>
  <si>
    <t>3.00%</t>
  </si>
  <si>
    <t>Inventories (Detail) - Entity [Domain] - USD ($) $ in Thousands</t>
  </si>
  <si>
    <t>Raw materials and purchased component parts</t>
  </si>
  <si>
    <t>Work-in-progress</t>
  </si>
  <si>
    <t>Finished Goods</t>
  </si>
  <si>
    <t>Reserves for excess and obsolete inventory and LIFO</t>
  </si>
  <si>
    <t>Inventories - net</t>
  </si>
  <si>
    <t>Intangible Assets Subject to Amortization (Detail) - Entity [Domain] - USD ($) $ in Thousands</t>
  </si>
  <si>
    <t>Acquired Finite-Lived Intangible Assets [Line Items]</t>
  </si>
  <si>
    <t>Gross Carrying Amount</t>
  </si>
  <si>
    <t>Accumulated Amortization</t>
  </si>
  <si>
    <t>Net</t>
  </si>
  <si>
    <t>Technology</t>
  </si>
  <si>
    <t>Order backlog</t>
  </si>
  <si>
    <t>Other intangible assets</t>
  </si>
  <si>
    <t>Intangible Assets Acquired (Detail) - 9 months ended Jun. 27, 2015 - USD ($) $ in Thousands</t>
  </si>
  <si>
    <t>Intangible assets not subject to amortization</t>
  </si>
  <si>
    <t>Intangible assets subject to amortization</t>
  </si>
  <si>
    <t>Total - Intangible assets both subject to and not subject to amortization</t>
  </si>
  <si>
    <t>Amortization Period (in years)</t>
  </si>
  <si>
    <t>19 years</t>
  </si>
  <si>
    <t>Trademarks and trade names</t>
  </si>
  <si>
    <t>20 years</t>
  </si>
  <si>
    <t>1 year</t>
  </si>
  <si>
    <t>Intangible Assets - Additional Information (Detail) - USD ($) $ in Millions</t>
  </si>
  <si>
    <t>Schedule of Intangible Assets Disclosure [Line Items]</t>
  </si>
  <si>
    <t>Aggregate amortization expense</t>
  </si>
  <si>
    <t>Estimated Amortization Expense, 2015</t>
  </si>
  <si>
    <t>Estimated Amortization Expense, 2016</t>
  </si>
  <si>
    <t>Estimated Amortization Expense, 2017</t>
  </si>
  <si>
    <t>Estimated Amortization Expense, 2018</t>
  </si>
  <si>
    <t>Estimated Amortization Expense, 2019</t>
  </si>
  <si>
    <t>Estimated Amortization Expense, 2020</t>
  </si>
  <si>
    <t>Summary of Changes in Carrying Value of Goodwill (Detail) - Entity [Domain] $ in Thousands</t>
  </si>
  <si>
    <t>Jun. 27, 2015USD ($)</t>
  </si>
  <si>
    <t>Goodwill [Line Items]</t>
  </si>
  <si>
    <t>Goodwill, Beginning Balance</t>
  </si>
  <si>
    <t>Goodwill acquired during the year</t>
  </si>
  <si>
    <t>Purchase price allocation adjustments</t>
  </si>
  <si>
    <t>Goodwill, Ending Balance</t>
  </si>
  <si>
    <t>Power &amp; Control</t>
  </si>
  <si>
    <t>Airframe</t>
  </si>
  <si>
    <t>Non-aviation</t>
  </si>
  <si>
    <t>Debt (Detail) - Entity [Domain] - USD ($) $ in Thousands</t>
  </si>
  <si>
    <t>Debt Instrument [Line Items]</t>
  </si>
  <si>
    <t>Total debt outstanding</t>
  </si>
  <si>
    <t>Less current portion</t>
  </si>
  <si>
    <t>Term Loans</t>
  </si>
  <si>
    <t>Debt instrument, outstanding</t>
  </si>
  <si>
    <t>5 1/2% Senior Subordinated Notes, Due 2020</t>
  </si>
  <si>
    <t>7 1/2% Senior Subordinated Notes, Due 2021</t>
  </si>
  <si>
    <t>6.00% Senior Subordinated Notes, Due 2022</t>
  </si>
  <si>
    <t>6 1/2% Senior Subordinated Notes, Due 2024</t>
  </si>
  <si>
    <t>6 1/2% Senior Subordinated Notes, Due 2025</t>
  </si>
  <si>
    <t>Debt (Parenthetical) (Detail)</t>
  </si>
  <si>
    <t>12 Months Ended</t>
  </si>
  <si>
    <t>Debt instrument interest rate stated percentage</t>
  </si>
  <si>
    <t>5.50%</t>
  </si>
  <si>
    <t>7.50%</t>
  </si>
  <si>
    <t>6.00%</t>
  </si>
  <si>
    <t>6.50%</t>
  </si>
  <si>
    <t>Debt - Additional Information (Detail) - USD ($)</t>
  </si>
  <si>
    <t>May. 20, 2015</t>
  </si>
  <si>
    <t>Debt instrument, face amount</t>
  </si>
  <si>
    <t>Debt instrument, maturity date</t>
  </si>
  <si>
    <t>May 15,
		2025</t>
  </si>
  <si>
    <t>Percentage of principal amount of debt on issue price</t>
  </si>
  <si>
    <t>Frequency of interest repayment</t>
  </si>
  <si>
    <t>Semiannually in arrears on  May 15 and November 15 of each year</t>
  </si>
  <si>
    <t>Debt instrument event of default percentage of principal</t>
  </si>
  <si>
    <t>25.00%</t>
  </si>
  <si>
    <t>Incremental Assumption and Refinancing Facility Agreement</t>
  </si>
  <si>
    <t>Revolving credit facility maximum borrowing capacity</t>
  </si>
  <si>
    <t>Revolving credit facility maturity date</t>
  </si>
  <si>
    <t>Feb. 28,
		2018</t>
  </si>
  <si>
    <t>Letters of credit outstanding</t>
  </si>
  <si>
    <t>Borrowings available under credit facility</t>
  </si>
  <si>
    <t>Incremental Assumption and Refinancing Facility Agreement | Tranche E Term Loan</t>
  </si>
  <si>
    <t>May 14,
		2022</t>
  </si>
  <si>
    <t>Incremental Assumption and Refinancing Facility Agreement | Tranche B</t>
  </si>
  <si>
    <t>Debt instrument, refinanced amount</t>
  </si>
  <si>
    <t>Income Taxes - Additional Information (Detail) - USD ($) $ in Millions</t>
  </si>
  <si>
    <t>Income Tax Contingency [Line Items]</t>
  </si>
  <si>
    <t>Effective income tax rate</t>
  </si>
  <si>
    <t>28.60%</t>
  </si>
  <si>
    <t>22.50%</t>
  </si>
  <si>
    <t>30.10%</t>
  </si>
  <si>
    <t>32.80%</t>
  </si>
  <si>
    <t>Unrecognized tax benefit</t>
  </si>
  <si>
    <t>Effect of unrecognized tax benefits on effective tax rate</t>
  </si>
  <si>
    <t>Unrecognized Tax Benefits, Period Increase (Decrease) over the next 12 months</t>
  </si>
  <si>
    <t>Earliest Tax Year</t>
  </si>
  <si>
    <t>Tax year under examination</t>
  </si>
  <si>
    <t>Latest Tax Year</t>
  </si>
  <si>
    <t>Carrying Amounts and Fair Values of Financial Instruments (Detail) - Entity [Domain] - USD ($) $ in Thousands</t>
  </si>
  <si>
    <t>Sep. 30, 2013</t>
  </si>
  <si>
    <t>Carrying Amounts and Fair Values of Financial Instruments [Line Items]</t>
  </si>
  <si>
    <t>Cash and cash equivalents, Assets, Carrying Amount</t>
  </si>
  <si>
    <t>Short-term borrowings - trade receivable securitization facility, Carrying Amount</t>
  </si>
  <si>
    <t>Long-term debt, Carrying Amount</t>
  </si>
  <si>
    <t>Accrued Liabilities</t>
  </si>
  <si>
    <t>Interest rate swap agreements, Liabilities, Carrying Amount</t>
  </si>
  <si>
    <t>[1]</t>
  </si>
  <si>
    <t>Other Non-Current Liabilities</t>
  </si>
  <si>
    <t>[2]</t>
  </si>
  <si>
    <t>Cash and cash equivalents, Assets, Fair Value</t>
  </si>
  <si>
    <t>Short-term borrowings - trade receivable securitization facility, Fair Value</t>
  </si>
  <si>
    <t>Level 1 | 5 1/2% Senior Subordinated Notes, Due 2020</t>
  </si>
  <si>
    <t>Long-term debt, Fair Value</t>
  </si>
  <si>
    <t>Level 1 | 7 1/2% Senior Subordinated Notes, Due 2021</t>
  </si>
  <si>
    <t>Level 1 | 6.00% Senior Subordinated Notes, Due 2022</t>
  </si>
  <si>
    <t>Level 1 | 6 1/2% Senior Subordinated Notes, Due 2024</t>
  </si>
  <si>
    <t>Level 1 | 6 1/2% Senior Subordinated Notes, Due 2025</t>
  </si>
  <si>
    <t>Level 2 | Term Loans</t>
  </si>
  <si>
    <t>Level 2 | Accrued Liabilities</t>
  </si>
  <si>
    <t>Interest rate swap agreements, Liabilities, Fair Value</t>
  </si>
  <si>
    <t>Level 2 | Other Non-Current Liabilities</t>
  </si>
  <si>
    <t>Included in Accrued liabilities on the Condensed Consolidated Balance Sheet.</t>
  </si>
  <si>
    <t>Included in Other non-current liabilities on the Condensed Consolidated Balance Sheet.</t>
  </si>
  <si>
    <t>Fair Value Measurements - Additional Information (Detail)</t>
  </si>
  <si>
    <t>Derivatives and Hedging Activities - Additional Information (Detail)</t>
  </si>
  <si>
    <t>Jun. 27, 2015USD ($)Agreement</t>
  </si>
  <si>
    <t>Jul. 31, 2015USD ($)Agreement</t>
  </si>
  <si>
    <t>Derivative [Line Items]</t>
  </si>
  <si>
    <t>Derivative loss to be recognized</t>
  </si>
  <si>
    <t>Interest rate swap agreements beginning September 30, 2014</t>
  </si>
  <si>
    <t>Number of interest rate cap agreements | Agreement</t>
  </si>
  <si>
    <t>Aggregate notional amount</t>
  </si>
  <si>
    <t>Fixed rate of interest under interest rate swap</t>
  </si>
  <si>
    <t>5.40%</t>
  </si>
  <si>
    <t>Variable interest rate</t>
  </si>
  <si>
    <t>2.40%</t>
  </si>
  <si>
    <t>Basis spread on variable rate</t>
  </si>
  <si>
    <t>Interest rate swap agreements to swap variable rates on the credit facility for a fixed rate</t>
  </si>
  <si>
    <t>5.17%</t>
  </si>
  <si>
    <t>2.17%</t>
  </si>
  <si>
    <t>Interest Rate Cap Agreements [Member] | Subsequent Event</t>
  </si>
  <si>
    <t>Interest Rate Cap Agreements [Member] | Subsequent Event | London Interbank Offered Rate (LIBOR)</t>
  </si>
  <si>
    <t>Derivative cap interest rate</t>
  </si>
  <si>
    <t>2.50%</t>
  </si>
  <si>
    <t>Forward-starting interest rate swap agreements beginning March 31, 2016</t>
  </si>
  <si>
    <t>5.80%</t>
  </si>
  <si>
    <t>2.80%</t>
  </si>
  <si>
    <t>Segments - Additional Information (Detail)</t>
  </si>
  <si>
    <t>Jun. 27, 2015Segment</t>
  </si>
  <si>
    <t>Segment Reporting Information [Line Items]</t>
  </si>
  <si>
    <t>Number of reporting segments</t>
  </si>
  <si>
    <t>Net Sales by Reportable Segment (Detail) - Entity [Domain] - USD ($) $ in Thousands</t>
  </si>
  <si>
    <t>Operating Segments | Power &amp; Control</t>
  </si>
  <si>
    <t>Operating Segments | Airframe</t>
  </si>
  <si>
    <t>Operating Segments | Non-aviation</t>
  </si>
  <si>
    <t>EBITDA Defined by Segment to Consolidated Income Before Taxes Operations (Detail) - Entity [Domain] - USD ($) $ in Thousands</t>
  </si>
  <si>
    <t>Segment Reporting, Reconciling Item for Operating Profit (Loss) from Segment to Consolidated [Line Items]</t>
  </si>
  <si>
    <t>Earnings before interest taxes depreciation and amortization</t>
  </si>
  <si>
    <t>Depreciation and amortization expense</t>
  </si>
  <si>
    <t>Interest expense-net</t>
  </si>
  <si>
    <t>Acquisition-related costs</t>
  </si>
  <si>
    <t>Stock compensation expense</t>
  </si>
  <si>
    <t>Other, net</t>
  </si>
  <si>
    <t>Operating Segments</t>
  </si>
  <si>
    <t>Corporate, Non-Segment</t>
  </si>
  <si>
    <t>Total Assets by Segment (Detail) - Entity [Domain] - USD ($) $ in Thousands</t>
  </si>
  <si>
    <t>Segment Reporting, Asset Reconciling Item [Line Items]</t>
  </si>
  <si>
    <t>Total assets</t>
  </si>
  <si>
    <t>Subsequent Events - Additional Information (Detail) - Subsequent Event - USD ($)</t>
  </si>
  <si>
    <t>Aug. 02, 2015</t>
  </si>
  <si>
    <t>Subsequent Event [Line Items]</t>
  </si>
  <si>
    <t>Business combination, tax benefits to be realized</t>
  </si>
  <si>
    <t>Business combination, tax benefit period</t>
  </si>
  <si>
    <t>Amended "Securitization Facility" due August 2, 2016</t>
  </si>
  <si>
    <t>Line of Credit facility expiration date</t>
  </si>
  <si>
    <t>Aug. 2,
		2016</t>
  </si>
  <si>
    <t>Matured "Securitization Facility" due August 7, 2015</t>
  </si>
  <si>
    <t>Supplemental Guarantor Information - Additional Information (Detail)</t>
  </si>
  <si>
    <t>Supplemental Guarantor Information [Line Items]</t>
  </si>
  <si>
    <t>Supplemental Condensed Consolidating Balance Sheet (Detail) - USD ($) $ in Thousands</t>
  </si>
  <si>
    <t>STOCKHOLDERS' (DEFICIT) EQUITY</t>
  </si>
  <si>
    <t>TOTAL LIABILITIES AND STOCKHOLDERS' (DEFICIT) EQUITY</t>
  </si>
  <si>
    <t>Eliminations</t>
  </si>
  <si>
    <t>INVESTMENT IN SUBSIDIARIES AND INTERCOMPANY BALANCES</t>
  </si>
  <si>
    <t>TransDigm Group</t>
  </si>
  <si>
    <t>TransDigm Inc.</t>
  </si>
  <si>
    <t>Subsidiary Guarantors</t>
  </si>
  <si>
    <t>Non-Guarantor Subsidiaries</t>
  </si>
  <si>
    <t>Supplemental Condensed Consolidating Statement of Income and Comprehensive Income (Detail) - USD ($) $ in Thousands</t>
  </si>
  <si>
    <t>INCOME (LOSS) FROM OPERATIONS</t>
  </si>
  <si>
    <t>INCOME TAX PROVISION (BENEFIT)</t>
  </si>
  <si>
    <t>OTHER COMPREHENSIVE (LOSS) INCOME, NET OF TAX</t>
  </si>
  <si>
    <t>EQUITY IN INCOME OF SUBSIDIARIES</t>
  </si>
  <si>
    <t>Supplemental Condensed Consolidating Statement of Cash Flows (Detail) - USD ($) $ in Thousands</t>
  </si>
  <si>
    <t>NET CASH (USED IN) PROVIDED BY OPERATING ACTIVITIES</t>
  </si>
  <si>
    <t>Acquisition of business, net of cash acquired</t>
  </si>
  <si>
    <t>INCREASE (DECREASE) IN CASH AND CASH EQUIVALENTS</t>
  </si>
  <si>
    <t>Intercompany activities</t>
  </si>
  <si>
    <t>TransDigm Group | 2014 term loan</t>
  </si>
  <si>
    <t>TransDigm Group | 2013 term loan</t>
  </si>
  <si>
    <t>TransDigm Group | 2015 term loan</t>
  </si>
  <si>
    <t>TransDigm Group | Senior Subordinated Notes Due 2025</t>
  </si>
  <si>
    <t>TransDigm Inc. | 2014 term loan</t>
  </si>
  <si>
    <t>TransDigm Inc. | 2013 term loan</t>
  </si>
  <si>
    <t>TransDigm Inc. | Senior Subordinated Notes Due 2022 and 2024</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260221</v>
      </c>
    </row>
    <row spans="1:3" r="12">
      <c t="s" r="A12" s="4">
        <v>19</v>
      </c>
      <c t="s" r="B12" s="4">
        <v>20</v>
      </c>
    </row>
    <row spans="1:3" r="13">
      <c t="s" r="A13" s="4">
        <v>21</v>
      </c>
      <c t="s" r="B13" s="4">
        <v>22</v>
      </c>
    </row>
    <row spans="1:3" r="14">
      <c t="s" r="A14" s="4">
        <v>23</v>
      </c>
      <c t="n" r="C14" s="5">
        <v>53534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spans="1:2" r="1">
      <c t="s" r="A1" s="1">
        <v>157</v>
      </c>
      <c t="s" r="B1" s="2">
        <v>1</v>
      </c>
    </row>
    <row spans="1:2" r="2">
      <c t="s" r="B2" s="2">
        <v>2</v>
      </c>
    </row>
    <row spans="1:2" r="3">
      <c t="s" r="A3" s="4">
        <v>157</v>
      </c>
      <c t="s" r="B3" s="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59</v>
      </c>
      <c t="s" r="B1" s="2">
        <v>1</v>
      </c>
    </row>
    <row spans="1:2" r="2">
      <c t="s" r="B2" s="2">
        <v>2</v>
      </c>
    </row>
    <row spans="1:2" r="3">
      <c t="s" r="A3" s="4">
        <v>159</v>
      </c>
      <c t="s" r="B3" s="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spans="1:2" r="1">
      <c t="s" r="A1" s="1">
        <v>161</v>
      </c>
      <c t="s" r="B1" s="2">
        <v>1</v>
      </c>
    </row>
    <row spans="1:2" r="2">
      <c t="s" r="B2" s="2">
        <v>2</v>
      </c>
    </row>
    <row spans="1:2" r="3">
      <c t="s" r="A3" s="4">
        <v>161</v>
      </c>
      <c t="s" r="B3" s="4">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r="A1" s="1">
        <v>163</v>
      </c>
      <c t="s" r="B1" s="2">
        <v>1</v>
      </c>
    </row>
    <row spans="1:2" r="2">
      <c t="s" r="B2" s="2">
        <v>2</v>
      </c>
    </row>
    <row spans="1:2" r="3">
      <c t="s" r="A3" s="4">
        <v>163</v>
      </c>
      <c t="s" r="B3"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2"/>
    <col customWidth="1" max="2" min="2" width="80"/>
  </cols>
  <sheetData>
    <row spans="1:2" r="1">
      <c t="s" r="A1" s="1">
        <v>165</v>
      </c>
      <c t="s" r="B1" s="2">
        <v>1</v>
      </c>
    </row>
    <row spans="1:2" r="2">
      <c t="s" r="B2" s="2">
        <v>2</v>
      </c>
    </row>
    <row spans="1:2" r="3">
      <c t="s" r="A3" s="4">
        <v>165</v>
      </c>
      <c t="s" r="B3"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67</v>
      </c>
      <c t="s" r="B1" s="2">
        <v>1</v>
      </c>
    </row>
    <row spans="1:2" r="2">
      <c t="s" r="B2" s="2">
        <v>2</v>
      </c>
    </row>
    <row spans="1:2" r="3">
      <c t="s" r="A3" s="4">
        <v>167</v>
      </c>
      <c t="s" r="B3" s="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
    <col customWidth="1" max="2" min="2" width="80"/>
  </cols>
  <sheetData>
    <row spans="1:2" r="1">
      <c t="s" r="A1" s="1">
        <v>169</v>
      </c>
      <c t="s" r="B1" s="2">
        <v>1</v>
      </c>
    </row>
    <row spans="1:2" r="2">
      <c t="s" r="B2" s="2">
        <v>2</v>
      </c>
    </row>
    <row spans="1:2" r="3">
      <c t="s" r="A3" s="4">
        <v>169</v>
      </c>
      <c t="s" r="B3" s="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3"/>
    <col customWidth="1" max="2" min="2" width="80"/>
  </cols>
  <sheetData>
    <row spans="1:2" r="1">
      <c t="s" r="A1" s="1">
        <v>171</v>
      </c>
      <c t="s" r="B1" s="2">
        <v>1</v>
      </c>
    </row>
    <row spans="1:2" r="2">
      <c t="s" r="B2" s="2">
        <v>2</v>
      </c>
    </row>
    <row spans="1:2" r="3">
      <c t="s" r="A3" s="4">
        <v>171</v>
      </c>
      <c t="s" r="B3" s="4">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spans="1:2" r="1">
      <c t="s" r="A1" s="1">
        <v>173</v>
      </c>
      <c t="s" r="B1" s="2">
        <v>1</v>
      </c>
    </row>
    <row spans="1:2" r="2">
      <c t="s" r="B2" s="2">
        <v>2</v>
      </c>
    </row>
    <row spans="1:2" r="3">
      <c t="s" r="A3" s="4">
        <v>173</v>
      </c>
      <c t="s" r="B3"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75</v>
      </c>
      <c t="s" r="B1" s="2">
        <v>1</v>
      </c>
    </row>
    <row spans="1:2" r="2">
      <c t="s" r="B2" s="2">
        <v>2</v>
      </c>
    </row>
    <row spans="1:2" r="3">
      <c t="s" r="A3" s="4">
        <v>175</v>
      </c>
      <c t="s" r="B3"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915350</v>
      </c>
      <c t="n" r="C3" s="7">
        <v>819548</v>
      </c>
    </row>
    <row spans="1:3" r="4">
      <c t="s" r="A4" s="4">
        <v>28</v>
      </c>
      <c t="n" r="B4" s="5">
        <v>419955</v>
      </c>
      <c t="n" r="C4" s="5">
        <v>351307</v>
      </c>
    </row>
    <row spans="1:3" r="5">
      <c t="s" r="A5" s="4">
        <v>29</v>
      </c>
      <c t="n" r="B5" s="5">
        <v>574186</v>
      </c>
      <c t="n" r="C5" s="5">
        <v>459074</v>
      </c>
    </row>
    <row spans="1:3" r="6">
      <c t="s" r="A6" s="4">
        <v>30</v>
      </c>
      <c t="n" r="B6" s="5">
        <v>37623</v>
      </c>
      <c t="n" r="C6" s="5">
        <v>37669</v>
      </c>
    </row>
    <row spans="1:3" r="7">
      <c t="s" r="A7" s="4">
        <v>31</v>
      </c>
      <c t="n" r="B7" s="5">
        <v>82372</v>
      </c>
      <c t="n" r="C7" s="5">
        <v>21978</v>
      </c>
    </row>
    <row spans="1:3" r="8">
      <c t="s" r="A8" s="4">
        <v>32</v>
      </c>
      <c t="n" r="B8" s="5">
        <v>2029486</v>
      </c>
      <c t="n" r="C8" s="5">
        <v>1689576</v>
      </c>
    </row>
    <row spans="1:3" r="9">
      <c t="s" r="A9" s="4">
        <v>33</v>
      </c>
      <c t="n" r="B9" s="5">
        <v>250923</v>
      </c>
      <c t="n" r="C9" s="5">
        <v>212108</v>
      </c>
    </row>
    <row spans="1:3" r="10">
      <c t="s" r="A10" s="4">
        <v>34</v>
      </c>
      <c t="n" r="B10" s="5">
        <v>4324959</v>
      </c>
      <c t="n" r="C10" s="5">
        <v>3525077</v>
      </c>
    </row>
    <row spans="1:3" r="11">
      <c t="s" r="A11" s="4">
        <v>35</v>
      </c>
      <c t="n" r="B11" s="5">
        <v>696806</v>
      </c>
      <c t="n" r="C11" s="5">
        <v>514520</v>
      </c>
    </row>
    <row spans="1:3" r="12">
      <c t="s" r="A12" s="4">
        <v>36</v>
      </c>
      <c t="n" r="B12" s="5">
        <v>945394</v>
      </c>
      <c t="n" r="C12" s="5">
        <v>702633</v>
      </c>
    </row>
    <row spans="1:3" r="13">
      <c t="s" r="A13" s="4">
        <v>37</v>
      </c>
      <c t="n" r="B13" s="5">
        <v>80120</v>
      </c>
      <c t="n" r="C13" s="5">
        <v>92393</v>
      </c>
    </row>
    <row spans="1:3" r="14">
      <c t="s" r="A14" s="4">
        <v>38</v>
      </c>
      <c t="n" r="B14" s="5">
        <v>22694</v>
      </c>
      <c t="n" r="C14" s="5">
        <v>20541</v>
      </c>
    </row>
    <row spans="1:3" r="15">
      <c t="s" r="A15" s="4">
        <v>39</v>
      </c>
      <c t="n" r="B15" s="5">
        <v>8350382</v>
      </c>
      <c t="n" r="C15" s="5">
        <v>6756848</v>
      </c>
    </row>
    <row spans="1:3" r="16">
      <c t="s" r="A16" s="3">
        <v>40</v>
      </c>
    </row>
    <row spans="1:3" r="17">
      <c t="s" r="A17" s="4">
        <v>41</v>
      </c>
      <c t="n" r="B17" s="5">
        <v>44195</v>
      </c>
      <c t="n" r="C17" s="5">
        <v>39295</v>
      </c>
    </row>
    <row spans="1:3" r="18">
      <c t="s" r="A18" s="4">
        <v>42</v>
      </c>
      <c t="n" r="B18" s="5">
        <v>200000</v>
      </c>
      <c t="n" r="C18" s="5">
        <v>200000</v>
      </c>
    </row>
    <row spans="1:3" r="19">
      <c t="s" r="A19" s="4">
        <v>43</v>
      </c>
      <c t="n" r="B19" s="5">
        <v>129050</v>
      </c>
      <c t="n" r="C19" s="5">
        <v>115741</v>
      </c>
    </row>
    <row spans="1:3" r="20">
      <c t="s" r="A20" s="4">
        <v>44</v>
      </c>
      <c t="n" r="B20" s="5">
        <v>306444</v>
      </c>
      <c t="n" r="C20" s="5">
        <v>230871</v>
      </c>
    </row>
    <row spans="1:3" r="21">
      <c t="s" r="A21" s="4">
        <v>45</v>
      </c>
      <c t="n" r="B21" s="5">
        <v>679689</v>
      </c>
      <c t="n" r="C21" s="5">
        <v>585907</v>
      </c>
    </row>
    <row spans="1:3" r="22">
      <c t="s" r="A22" s="4">
        <v>46</v>
      </c>
      <c t="n" r="B22" s="5">
        <v>8204862</v>
      </c>
      <c t="n" r="C22" s="5">
        <v>7233836</v>
      </c>
    </row>
    <row spans="1:3" r="23">
      <c t="s" r="A23" s="4">
        <v>47</v>
      </c>
      <c t="n" r="B23" s="5">
        <v>493601</v>
      </c>
      <c t="n" r="C23" s="5">
        <v>402247</v>
      </c>
    </row>
    <row spans="1:3" r="24">
      <c t="s" r="A24" s="4">
        <v>48</v>
      </c>
      <c t="n" r="B24" s="5">
        <v>141255</v>
      </c>
      <c t="n" r="C24" s="5">
        <v>90957</v>
      </c>
    </row>
    <row spans="1:3" r="25">
      <c t="s" r="A25" s="4">
        <v>49</v>
      </c>
      <c t="n" r="B25" s="5">
        <v>9519407</v>
      </c>
      <c t="n" r="C25" s="5">
        <v>8312947</v>
      </c>
    </row>
    <row spans="1:3" r="26">
      <c t="s" r="A26" s="3">
        <v>50</v>
      </c>
    </row>
    <row spans="1:3" r="27">
      <c t="s" r="A27" s="4">
        <v>51</v>
      </c>
      <c t="n" r="B27" s="5">
        <v>549</v>
      </c>
      <c t="n" r="C27" s="5">
        <v>538</v>
      </c>
    </row>
    <row spans="1:3" r="28">
      <c t="s" r="A28" s="4">
        <v>52</v>
      </c>
      <c t="n" r="B28" s="5">
        <v>922033</v>
      </c>
      <c t="n" r="C28" s="5">
        <v>794767</v>
      </c>
    </row>
    <row spans="1:3" r="29">
      <c t="s" r="A29" s="4">
        <v>53</v>
      </c>
      <c t="n" r="B29" s="5">
        <v>-1857075</v>
      </c>
      <c t="n" r="C29" s="5">
        <v>-2150293</v>
      </c>
    </row>
    <row spans="1:3" r="30">
      <c t="s" r="A30" s="4">
        <v>54</v>
      </c>
      <c t="n" r="B30" s="5">
        <v>-58592</v>
      </c>
      <c t="n" r="C30" s="5">
        <v>-25171</v>
      </c>
    </row>
    <row spans="1:3" r="31">
      <c t="s" r="A31" s="4">
        <v>55</v>
      </c>
      <c t="n" r="B31" s="5">
        <v>-175940</v>
      </c>
      <c t="n" r="C31" s="5">
        <v>-175940</v>
      </c>
    </row>
    <row spans="1:3" r="32">
      <c t="s" r="A32" s="4">
        <v>56</v>
      </c>
      <c t="n" r="B32" s="5">
        <v>-1169025</v>
      </c>
      <c t="n" r="C32" s="5">
        <v>-1556099</v>
      </c>
    </row>
    <row spans="1:3" r="33">
      <c t="s" r="A33" s="4">
        <v>57</v>
      </c>
      <c t="n" r="B33" s="7">
        <v>8350382</v>
      </c>
      <c t="n" r="C33" s="7">
        <v>67568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9"/>
    <col customWidth="1" max="2" min="2" width="80"/>
  </cols>
  <sheetData>
    <row spans="1:2" r="1">
      <c t="s" r="A1" s="1">
        <v>177</v>
      </c>
      <c t="s" r="B1" s="2">
        <v>1</v>
      </c>
    </row>
    <row spans="1:2" r="2">
      <c t="s" r="B2" s="2">
        <v>2</v>
      </c>
    </row>
    <row spans="1:2" r="3">
      <c t="s" r="A3" s="4">
        <v>177</v>
      </c>
      <c t="s" r="B3"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t="s" r="A1" s="1">
        <v>179</v>
      </c>
      <c t="s" r="B1" s="2">
        <v>1</v>
      </c>
    </row>
    <row spans="1:2" r="2">
      <c t="s" r="B2" s="2">
        <v>2</v>
      </c>
    </row>
    <row spans="1:2" r="3">
      <c t="s" r="A3" s="4">
        <v>179</v>
      </c>
      <c t="s" r="B3" s="4">
        <v>1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spans="1:2" r="1">
      <c t="s" r="A1" s="1">
        <v>181</v>
      </c>
      <c t="s" r="B1" s="2">
        <v>1</v>
      </c>
    </row>
    <row spans="1:2" r="2">
      <c t="s" r="B2" s="2">
        <v>2</v>
      </c>
    </row>
    <row spans="1:2" r="3">
      <c t="s" r="A3" s="4">
        <v>181</v>
      </c>
      <c t="s" r="B3" s="4">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80"/>
  </cols>
  <sheetData>
    <row spans="1:2" r="1">
      <c t="s" r="A1" s="1">
        <v>183</v>
      </c>
      <c t="s" r="B1" s="2">
        <v>1</v>
      </c>
    </row>
    <row spans="1:2" r="2">
      <c t="s" r="B2" s="2">
        <v>2</v>
      </c>
    </row>
    <row spans="1:2" r="3">
      <c t="s" r="A3" s="4">
        <v>184</v>
      </c>
      <c t="s" r="B3" s="4">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80"/>
  </cols>
  <sheetData>
    <row spans="1:2" r="1">
      <c t="s" r="A1" s="1">
        <v>186</v>
      </c>
      <c t="s" r="B1" s="2">
        <v>1</v>
      </c>
    </row>
    <row spans="1:2" r="2">
      <c t="s" r="B2" s="2">
        <v>2</v>
      </c>
    </row>
    <row spans="1:2" r="3">
      <c t="s" r="A3" s="4">
        <v>187</v>
      </c>
      <c t="s" r="B3" s="4">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t="s" r="A1" s="1">
        <v>189</v>
      </c>
      <c t="s" r="B1" s="2">
        <v>1</v>
      </c>
    </row>
    <row spans="1:2" r="2">
      <c t="s" r="B2" s="2">
        <v>2</v>
      </c>
    </row>
    <row spans="1:2" r="3">
      <c t="s" r="A3" s="4">
        <v>120</v>
      </c>
      <c t="s" r="B3" s="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91</v>
      </c>
      <c t="s" r="B1" s="2">
        <v>1</v>
      </c>
    </row>
    <row spans="1:2" r="2">
      <c t="s" r="B2" s="2">
        <v>2</v>
      </c>
    </row>
    <row spans="1:2" r="3">
      <c t="s" r="A3" s="4">
        <v>192</v>
      </c>
      <c t="s" r="B3" s="4">
        <v>193</v>
      </c>
    </row>
    <row spans="1:2" r="4">
      <c t="s" r="A4" s="4">
        <v>194</v>
      </c>
      <c t="s" r="B4" s="4">
        <v>195</v>
      </c>
    </row>
    <row spans="1:2" r="5">
      <c t="s" r="A5" s="4">
        <v>196</v>
      </c>
      <c t="s" r="B5" s="4">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4"/>
    <col customWidth="1" max="2" min="2" width="80"/>
  </cols>
  <sheetData>
    <row spans="1:2" r="1">
      <c t="s" r="A1" s="1">
        <v>198</v>
      </c>
      <c t="s" r="B1" s="2">
        <v>1</v>
      </c>
    </row>
    <row spans="1:2" r="2">
      <c t="s" r="B2" s="2">
        <v>2</v>
      </c>
    </row>
    <row spans="1:2" r="3">
      <c t="s" r="A3" s="4">
        <v>199</v>
      </c>
      <c t="s" r="B3" s="4">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spans="1:2" r="1">
      <c t="s" r="A1" s="1">
        <v>201</v>
      </c>
      <c t="s" r="B1" s="2">
        <v>1</v>
      </c>
    </row>
    <row spans="1:2" r="2">
      <c t="s" r="B2" s="2">
        <v>2</v>
      </c>
    </row>
    <row spans="1:2" r="3">
      <c t="s" r="A3" s="4">
        <v>202</v>
      </c>
      <c t="s" r="B3" s="4">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r="A1" s="1">
        <v>204</v>
      </c>
      <c t="s" r="B1" s="2">
        <v>1</v>
      </c>
    </row>
    <row spans="1:2" r="2">
      <c t="s" r="B2" s="2">
        <v>2</v>
      </c>
    </row>
    <row spans="1:2" r="3">
      <c t="s" r="A3" s="4">
        <v>205</v>
      </c>
      <c t="s" r="B3" s="4">
        <v>206</v>
      </c>
    </row>
    <row spans="1:2" r="4">
      <c t="s" r="A4" s="4">
        <v>207</v>
      </c>
      <c t="s" r="B4" s="4">
        <v>208</v>
      </c>
    </row>
    <row spans="1:2" r="5">
      <c t="s" r="A5" s="4">
        <v>209</v>
      </c>
      <c t="s" r="B5" s="4">
        <v>2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4">
        <v>59</v>
      </c>
      <c t="n" r="B2" s="8">
        <v>0.01</v>
      </c>
      <c t="n" r="C2" s="8">
        <v>0.01</v>
      </c>
    </row>
    <row spans="1:3" r="3">
      <c t="s" r="A3" s="4">
        <v>60</v>
      </c>
      <c t="n" r="B3" s="5">
        <v>224400000</v>
      </c>
      <c t="n" r="C3" s="5">
        <v>224400000</v>
      </c>
    </row>
    <row spans="1:3" r="4">
      <c t="s" r="A4" s="4">
        <v>61</v>
      </c>
      <c t="n" r="B4" s="5">
        <v>54920917</v>
      </c>
      <c t="n" r="C4" s="5">
        <v>53832246</v>
      </c>
    </row>
    <row spans="1:3" r="5">
      <c t="s" r="A5" s="4">
        <v>62</v>
      </c>
      <c t="n" r="B5" s="5">
        <v>1415100</v>
      </c>
      <c t="n" r="C5" s="5">
        <v>1415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4">
        <v>212</v>
      </c>
      <c t="s" r="B3" s="4">
        <v>21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14"/>
  </cols>
  <sheetData>
    <row spans="1:2" r="1">
      <c t="s" r="A1" s="1">
        <v>218</v>
      </c>
      <c t="s" r="B1" s="2">
        <v>2</v>
      </c>
    </row>
    <row spans="1:2" r="2">
      <c t="s" r="A2" s="3">
        <v>219</v>
      </c>
    </row>
    <row spans="1:2" r="3">
      <c t="s" r="A3" s="4">
        <v>220</v>
      </c>
      <c t="s" r="B3" s="4">
        <v>22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222</v>
      </c>
      <c t="s" r="B1" s="2">
        <v>223</v>
      </c>
      <c t="s" r="C1" s="2">
        <v>224</v>
      </c>
      <c t="s" r="D1" s="2">
        <v>225</v>
      </c>
      <c t="s" r="E1" s="2">
        <v>226</v>
      </c>
      <c t="s" r="F1" s="2">
        <v>227</v>
      </c>
      <c t="s" r="G1" s="2">
        <v>228</v>
      </c>
      <c t="s" r="H1" s="2">
        <v>229</v>
      </c>
      <c t="s" r="I1" s="2">
        <v>2</v>
      </c>
      <c t="s" r="J1" s="2">
        <v>25</v>
      </c>
    </row>
    <row spans="1:10" r="2">
      <c t="s" r="A2" s="3">
        <v>230</v>
      </c>
    </row>
    <row spans="1:10" r="3">
      <c t="s" r="A3" s="4">
        <v>34</v>
      </c>
      <c t="n" r="I3" s="7">
        <v>4324959</v>
      </c>
      <c t="n" r="J3" s="7">
        <v>3525077</v>
      </c>
    </row>
    <row spans="1:10" r="4">
      <c t="s" r="A4" s="4">
        <v>231</v>
      </c>
    </row>
    <row spans="1:10" r="5">
      <c t="s" r="A5" s="3">
        <v>230</v>
      </c>
    </row>
    <row spans="1:10" r="6">
      <c t="s" r="A6" s="4">
        <v>232</v>
      </c>
      <c t="n" r="B6" s="7">
        <v>325000</v>
      </c>
    </row>
    <row spans="1:10" r="7">
      <c t="s" r="A7" s="4">
        <v>233</v>
      </c>
    </row>
    <row spans="1:10" r="8">
      <c t="s" r="A8" s="3">
        <v>230</v>
      </c>
    </row>
    <row spans="1:10" r="9">
      <c t="s" r="A9" s="4">
        <v>234</v>
      </c>
      <c t="s" r="I9" s="4">
        <v>235</v>
      </c>
    </row>
    <row spans="1:10" r="10">
      <c t="s" r="A10" s="4">
        <v>236</v>
      </c>
    </row>
    <row spans="1:10" r="11">
      <c t="s" r="A11" s="3">
        <v>230</v>
      </c>
    </row>
    <row spans="1:10" r="12">
      <c t="s" r="A12" s="4">
        <v>234</v>
      </c>
      <c t="s" r="I12" s="4">
        <v>237</v>
      </c>
    </row>
    <row spans="1:10" r="13">
      <c t="s" r="A13" s="4">
        <v>238</v>
      </c>
    </row>
    <row spans="1:10" r="14">
      <c t="s" r="A14" s="3">
        <v>230</v>
      </c>
    </row>
    <row spans="1:10" r="15">
      <c t="s" r="A15" s="4">
        <v>232</v>
      </c>
      <c t="n" r="E15" s="7">
        <v>730900</v>
      </c>
    </row>
    <row spans="1:10" r="16">
      <c t="s" r="A16" s="4">
        <v>34</v>
      </c>
      <c t="n" r="E16" s="5">
        <v>439946</v>
      </c>
    </row>
    <row spans="1:10" r="17">
      <c t="s" r="A17" s="4">
        <v>239</v>
      </c>
      <c t="n" r="E17" s="5">
        <v>168034</v>
      </c>
    </row>
    <row spans="1:10" r="18">
      <c t="s" r="A18" s="4">
        <v>240</v>
      </c>
    </row>
    <row spans="1:10" r="19">
      <c t="s" r="A19" s="3">
        <v>230</v>
      </c>
    </row>
    <row spans="1:10" r="20">
      <c t="s" r="A20" s="4">
        <v>241</v>
      </c>
      <c t="n" r="E20" s="7">
        <v>75000</v>
      </c>
    </row>
    <row spans="1:10" r="21">
      <c t="s" r="A21" s="4">
        <v>242</v>
      </c>
    </row>
    <row spans="1:10" r="22">
      <c t="s" r="A22" s="3">
        <v>230</v>
      </c>
    </row>
    <row spans="1:10" r="23">
      <c t="s" r="A23" s="4">
        <v>243</v>
      </c>
      <c t="n" r="H23" s="7">
        <v>600</v>
      </c>
    </row>
    <row spans="1:10" r="24">
      <c t="s" r="A24" s="4">
        <v>244</v>
      </c>
    </row>
    <row spans="1:10" r="25">
      <c t="s" r="A25" s="3">
        <v>230</v>
      </c>
    </row>
    <row spans="1:10" r="26">
      <c t="s" r="A26" s="4">
        <v>232</v>
      </c>
      <c t="n" r="C26" s="7">
        <v>496000</v>
      </c>
    </row>
    <row spans="1:10" r="27">
      <c t="s" r="A27" s="4">
        <v>245</v>
      </c>
      <c t="n" r="C27" s="7">
        <v>-160000</v>
      </c>
    </row>
    <row spans="1:10" r="28">
      <c t="s" r="A28" s="4">
        <v>246</v>
      </c>
      <c t="s" r="C28" s="4">
        <v>247</v>
      </c>
    </row>
    <row spans="1:10" r="29">
      <c t="s" r="A29" s="4">
        <v>248</v>
      </c>
      <c t="n" r="C29" s="7">
        <v>320600</v>
      </c>
    </row>
    <row spans="1:10" r="30">
      <c t="s" r="A30" s="4">
        <v>249</v>
      </c>
    </row>
    <row spans="1:10" r="31">
      <c t="s" r="A31" s="3">
        <v>230</v>
      </c>
    </row>
    <row spans="1:10" r="32">
      <c t="s" r="A32" s="4">
        <v>250</v>
      </c>
      <c t="n" r="C32" s="7">
        <v>450000</v>
      </c>
    </row>
    <row spans="1:10" r="33">
      <c t="s" r="A33" s="4">
        <v>251</v>
      </c>
      <c t="n" r="C33" s="5">
        <v>2025</v>
      </c>
    </row>
    <row spans="1:10" r="34">
      <c t="s" r="A34" s="4">
        <v>252</v>
      </c>
    </row>
    <row spans="1:10" r="35">
      <c t="s" r="A35" s="3">
        <v>230</v>
      </c>
    </row>
    <row spans="1:10" r="36">
      <c t="s" r="A36" s="4">
        <v>243</v>
      </c>
      <c t="n" r="H36" s="7">
        <v>400</v>
      </c>
    </row>
    <row spans="1:10" r="37">
      <c t="s" r="A37" s="4">
        <v>253</v>
      </c>
    </row>
    <row spans="1:10" r="38">
      <c t="s" r="A38" s="3">
        <v>230</v>
      </c>
    </row>
    <row spans="1:10" r="39">
      <c t="s" r="A39" s="4">
        <v>232</v>
      </c>
      <c t="n" r="D39" s="7">
        <v>75000</v>
      </c>
    </row>
    <row spans="1:10" r="40">
      <c t="s" r="A40" s="4">
        <v>34</v>
      </c>
      <c t="n" r="D40" s="7">
        <v>57100</v>
      </c>
    </row>
    <row spans="1:10" r="41">
      <c t="s" r="A41" s="4">
        <v>254</v>
      </c>
    </row>
    <row spans="1:10" r="42">
      <c t="s" r="A42" s="3">
        <v>230</v>
      </c>
    </row>
    <row spans="1:10" r="43">
      <c t="s" r="A43" s="4">
        <v>232</v>
      </c>
      <c t="n" r="F43" s="7">
        <v>40400</v>
      </c>
    </row>
    <row spans="1:10" r="44">
      <c t="s" r="A44" s="4">
        <v>34</v>
      </c>
      <c t="n" r="F44" s="5">
        <v>20300</v>
      </c>
    </row>
    <row spans="1:10" r="45">
      <c t="s" r="A45" s="4">
        <v>255</v>
      </c>
      <c t="n" r="F45" s="5">
        <v>49600</v>
      </c>
    </row>
    <row spans="1:10" r="46">
      <c t="s" r="A46" s="4">
        <v>239</v>
      </c>
      <c t="n" r="F46" s="7">
        <v>9200</v>
      </c>
    </row>
    <row spans="1:10" r="47">
      <c t="s" r="A47" s="4">
        <v>256</v>
      </c>
    </row>
    <row spans="1:10" r="48">
      <c t="s" r="A48" s="3">
        <v>230</v>
      </c>
    </row>
    <row spans="1:10" r="49">
      <c t="s" r="A49" s="4">
        <v>232</v>
      </c>
      <c t="n" r="G49" s="7">
        <v>264200</v>
      </c>
    </row>
    <row spans="1:10" r="50">
      <c t="s" r="A50" s="4">
        <v>34</v>
      </c>
      <c t="n" r="G50" s="7">
        <v>155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57</v>
      </c>
      <c t="s" r="B1" s="2">
        <v>2</v>
      </c>
      <c t="s" r="C1" s="2">
        <v>226</v>
      </c>
      <c t="s" r="D1" s="2">
        <v>25</v>
      </c>
    </row>
    <row spans="1:4" r="2">
      <c t="s" r="A2" s="3">
        <v>258</v>
      </c>
    </row>
    <row spans="1:4" r="3">
      <c t="s" r="A3" s="4">
        <v>34</v>
      </c>
      <c t="n" r="B3" s="7">
        <v>4324959</v>
      </c>
      <c t="n" r="D3" s="7">
        <v>3525077</v>
      </c>
    </row>
    <row spans="1:4" r="4">
      <c t="s" r="A4" s="4">
        <v>238</v>
      </c>
    </row>
    <row spans="1:4" r="5">
      <c t="s" r="A5" s="3">
        <v>258</v>
      </c>
    </row>
    <row spans="1:4" r="6">
      <c t="s" r="A6" s="4">
        <v>259</v>
      </c>
      <c t="n" r="C6" s="7">
        <v>143417</v>
      </c>
    </row>
    <row spans="1:4" r="7">
      <c t="s" r="A7" s="4">
        <v>260</v>
      </c>
      <c t="n" r="C7" s="5">
        <v>16426</v>
      </c>
    </row>
    <row spans="1:4" r="8">
      <c t="s" r="A8" s="4">
        <v>261</v>
      </c>
      <c t="n" r="C8" s="5">
        <v>290000</v>
      </c>
    </row>
    <row spans="1:4" r="9">
      <c t="s" r="A9" s="4">
        <v>34</v>
      </c>
      <c t="n" r="C9" s="5">
        <v>439946</v>
      </c>
    </row>
    <row spans="1:4" r="10">
      <c t="s" r="A10" s="4">
        <v>262</v>
      </c>
      <c t="n" r="C10" s="5">
        <v>1445</v>
      </c>
    </row>
    <row spans="1:4" r="11">
      <c t="s" r="A11" s="4">
        <v>263</v>
      </c>
      <c t="n" r="C11" s="5">
        <v>891234</v>
      </c>
    </row>
    <row spans="1:4" r="12">
      <c t="s" r="A12" s="3">
        <v>264</v>
      </c>
    </row>
    <row spans="1:4" r="13">
      <c t="s" r="A13" s="4">
        <v>265</v>
      </c>
      <c t="n" r="C13" s="5">
        <v>46708</v>
      </c>
    </row>
    <row spans="1:4" r="14">
      <c t="s" r="A14" s="4">
        <v>266</v>
      </c>
      <c t="n" r="C14" s="5">
        <v>121326</v>
      </c>
    </row>
    <row spans="1:4" r="15">
      <c t="s" r="A15" s="4">
        <v>267</v>
      </c>
      <c t="n" r="C15" s="5">
        <v>168034</v>
      </c>
    </row>
    <row spans="1:4" r="16">
      <c t="s" r="A16" s="4">
        <v>268</v>
      </c>
      <c t="n" r="C16" s="7">
        <v>723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69</v>
      </c>
      <c t="s" r="B1" s="2">
        <v>64</v>
      </c>
      <c t="s" r="D1" s="2">
        <v>1</v>
      </c>
    </row>
    <row spans="1:5" r="2">
      <c t="s" r="B2" s="2">
        <v>2</v>
      </c>
      <c t="s" r="C2" s="2">
        <v>65</v>
      </c>
      <c t="s" r="D2" s="2">
        <v>2</v>
      </c>
      <c t="s" r="E2" s="2">
        <v>65</v>
      </c>
    </row>
    <row spans="1:5" r="3">
      <c t="s" r="A3" s="3">
        <v>270</v>
      </c>
    </row>
    <row spans="1:5" r="4">
      <c t="s" r="A4" s="4">
        <v>83</v>
      </c>
      <c t="n" r="B4" s="7">
        <v>99112</v>
      </c>
      <c t="n" r="C4" s="7">
        <v>16177</v>
      </c>
      <c t="n" r="D4" s="7">
        <v>305539</v>
      </c>
      <c t="n" r="E4" s="7">
        <v>192655</v>
      </c>
    </row>
    <row spans="1:5" r="5">
      <c t="s" r="A5" s="4">
        <v>271</v>
      </c>
      <c t="n" r="C5" s="5">
        <v>-110903</v>
      </c>
      <c t="n" r="D5" s="5">
        <v>-3365</v>
      </c>
      <c t="n" r="E5" s="5">
        <v>-120528</v>
      </c>
    </row>
    <row spans="1:5" r="6">
      <c t="s" r="A6" s="4">
        <v>272</v>
      </c>
      <c t="n" r="B6" s="7">
        <v>99112</v>
      </c>
      <c t="n" r="C6" s="7">
        <v>-94726</v>
      </c>
      <c t="n" r="D6" s="7">
        <v>302174</v>
      </c>
      <c t="n" r="E6" s="7">
        <v>72127</v>
      </c>
    </row>
    <row spans="1:5" r="7">
      <c t="s" r="A7" s="3">
        <v>273</v>
      </c>
    </row>
    <row spans="1:5" r="8">
      <c t="s" r="A8" s="4">
        <v>274</v>
      </c>
      <c t="n" r="B8" s="5">
        <v>53361</v>
      </c>
      <c t="n" r="C8" s="5">
        <v>52915</v>
      </c>
      <c t="n" r="D8" s="5">
        <v>52937</v>
      </c>
      <c t="n" r="E8" s="5">
        <v>52802</v>
      </c>
    </row>
    <row spans="1:5" r="9">
      <c t="s" r="A9" s="4">
        <v>275</v>
      </c>
      <c t="n" r="B9" s="5">
        <v>3247</v>
      </c>
      <c t="n" r="C9" s="5">
        <v>4255</v>
      </c>
      <c t="n" r="D9" s="5">
        <v>3668</v>
      </c>
      <c t="n" r="E9" s="5">
        <v>4275</v>
      </c>
    </row>
    <row spans="1:5" r="10">
      <c t="s" r="A10" s="4">
        <v>276</v>
      </c>
      <c t="n" r="B10" s="5">
        <v>56608</v>
      </c>
      <c t="n" r="C10" s="5">
        <v>57170</v>
      </c>
      <c t="n" r="D10" s="5">
        <v>56605</v>
      </c>
      <c t="n" r="E10" s="5">
        <v>57077</v>
      </c>
    </row>
    <row spans="1:5" r="11">
      <c t="s" r="A11" s="4">
        <v>277</v>
      </c>
      <c t="n" r="B11" s="8">
        <v>1.75</v>
      </c>
      <c t="n" r="C11" s="8">
        <v>-1.66</v>
      </c>
      <c t="n" r="D11" s="8">
        <v>5.34</v>
      </c>
      <c t="n" r="E11" s="8">
        <v>1.2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spans="1:2" r="1">
      <c t="s" r="A1" s="1">
        <v>278</v>
      </c>
      <c t="s" r="B1" s="2">
        <v>2</v>
      </c>
    </row>
    <row spans="1:2" r="2">
      <c t="s" r="A2" s="4">
        <v>236</v>
      </c>
    </row>
    <row spans="1:2" r="3">
      <c t="s" r="A3" s="3">
        <v>279</v>
      </c>
    </row>
    <row spans="1:2" r="4">
      <c t="s" r="A4" s="4">
        <v>280</v>
      </c>
      <c t="s" r="B4" s="4">
        <v>28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282</v>
      </c>
      <c t="s" r="B1" s="2">
        <v>2</v>
      </c>
      <c t="s" r="C1" s="2">
        <v>25</v>
      </c>
    </row>
    <row spans="1:3" r="2">
      <c t="s" r="A2" s="3">
        <v>279</v>
      </c>
    </row>
    <row spans="1:3" r="3">
      <c t="s" r="A3" s="4">
        <v>283</v>
      </c>
      <c t="n" r="B3" s="7">
        <v>376722</v>
      </c>
      <c t="n" r="C3" s="7">
        <v>298318</v>
      </c>
    </row>
    <row spans="1:3" r="4">
      <c t="s" r="A4" s="4">
        <v>284</v>
      </c>
      <c t="n" r="B4" s="5">
        <v>147189</v>
      </c>
      <c t="n" r="C4" s="5">
        <v>146980</v>
      </c>
    </row>
    <row spans="1:3" r="5">
      <c t="s" r="A5" s="4">
        <v>285</v>
      </c>
      <c t="n" r="B5" s="5">
        <v>114183</v>
      </c>
      <c t="n" r="C5" s="5">
        <v>69658</v>
      </c>
    </row>
    <row spans="1:3" r="6">
      <c t="s" r="A6" s="4">
        <v>92</v>
      </c>
      <c t="n" r="B6" s="5">
        <v>638094</v>
      </c>
      <c t="n" r="C6" s="5">
        <v>514956</v>
      </c>
    </row>
    <row spans="1:3" r="7">
      <c t="s" r="A7" s="4">
        <v>286</v>
      </c>
      <c t="n" r="B7" s="5">
        <v>-63908</v>
      </c>
      <c t="n" r="C7" s="5">
        <v>-55882</v>
      </c>
    </row>
    <row spans="1:3" r="8">
      <c t="s" r="A8" s="4">
        <v>287</v>
      </c>
      <c t="n" r="B8" s="7">
        <v>574186</v>
      </c>
      <c t="n" r="C8" s="7">
        <v>45907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8</v>
      </c>
      <c t="s" r="B1" s="2">
        <v>2</v>
      </c>
      <c t="s" r="C1" s="2">
        <v>25</v>
      </c>
    </row>
    <row spans="1:3" r="2">
      <c t="s" r="A2" s="3">
        <v>289</v>
      </c>
    </row>
    <row spans="1:3" r="3">
      <c t="s" r="A3" s="4">
        <v>290</v>
      </c>
      <c t="n" r="B3" s="7">
        <v>1187725</v>
      </c>
      <c t="n" r="C3" s="7">
        <v>906176</v>
      </c>
    </row>
    <row spans="1:3" r="4">
      <c t="s" r="A4" s="4">
        <v>291</v>
      </c>
      <c t="n" r="B4" s="5">
        <v>242331</v>
      </c>
      <c t="n" r="C4" s="5">
        <v>203543</v>
      </c>
    </row>
    <row spans="1:3" r="5">
      <c t="s" r="A5" s="4">
        <v>292</v>
      </c>
      <c t="n" r="B5" s="5">
        <v>945394</v>
      </c>
      <c t="n" r="C5" s="5">
        <v>702633</v>
      </c>
    </row>
    <row spans="1:3" r="6">
      <c t="s" r="A6" s="4">
        <v>293</v>
      </c>
    </row>
    <row spans="1:3" r="7">
      <c t="s" r="A7" s="3">
        <v>289</v>
      </c>
    </row>
    <row spans="1:3" r="8">
      <c t="s" r="A8" s="4">
        <v>290</v>
      </c>
      <c t="n" r="B8" s="5">
        <v>1121330</v>
      </c>
      <c t="n" r="C8" s="5">
        <v>854918</v>
      </c>
    </row>
    <row spans="1:3" r="9">
      <c t="s" r="A9" s="4">
        <v>291</v>
      </c>
      <c t="n" r="B9" s="5">
        <v>219604</v>
      </c>
      <c t="n" r="C9" s="5">
        <v>186278</v>
      </c>
    </row>
    <row spans="1:3" r="10">
      <c t="s" r="A10" s="4">
        <v>292</v>
      </c>
      <c t="n" r="B10" s="5">
        <v>901726</v>
      </c>
      <c t="n" r="C10" s="5">
        <v>668640</v>
      </c>
    </row>
    <row spans="1:3" r="11">
      <c t="s" r="A11" s="4">
        <v>294</v>
      </c>
    </row>
    <row spans="1:3" r="12">
      <c t="s" r="A12" s="3">
        <v>289</v>
      </c>
    </row>
    <row spans="1:3" r="13">
      <c t="s" r="A13" s="4">
        <v>290</v>
      </c>
      <c t="n" r="B13" s="5">
        <v>23091</v>
      </c>
      <c t="n" r="C13" s="5">
        <v>8006</v>
      </c>
    </row>
    <row spans="1:3" r="14">
      <c t="s" r="A14" s="4">
        <v>291</v>
      </c>
      <c t="n" r="B14" s="5">
        <v>9859</v>
      </c>
      <c t="n" r="C14" s="5">
        <v>6006</v>
      </c>
    </row>
    <row spans="1:3" r="15">
      <c t="s" r="A15" s="4">
        <v>292</v>
      </c>
      <c t="n" r="B15" s="5">
        <v>13232</v>
      </c>
      <c t="n" r="C15" s="5">
        <v>2000</v>
      </c>
    </row>
    <row spans="1:3" r="16">
      <c t="s" r="A16" s="4">
        <v>295</v>
      </c>
    </row>
    <row spans="1:3" r="17">
      <c t="s" r="A17" s="3">
        <v>289</v>
      </c>
    </row>
    <row spans="1:3" r="18">
      <c t="s" r="A18" s="4">
        <v>290</v>
      </c>
      <c t="n" r="B18" s="5">
        <v>43304</v>
      </c>
      <c t="n" r="C18" s="5">
        <v>43252</v>
      </c>
    </row>
    <row spans="1:3" r="19">
      <c t="s" r="A19" s="4">
        <v>291</v>
      </c>
      <c t="n" r="B19" s="5">
        <v>12868</v>
      </c>
      <c t="n" r="C19" s="5">
        <v>11259</v>
      </c>
    </row>
    <row spans="1:3" r="20">
      <c t="s" r="A20" s="4">
        <v>292</v>
      </c>
      <c t="n" r="B20" s="7">
        <v>30436</v>
      </c>
      <c t="n" r="C20" s="7">
        <v>3199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2"/>
  </cols>
  <sheetData>
    <row spans="1:2" r="1">
      <c t="s" r="A1" s="1">
        <v>296</v>
      </c>
      <c t="s" r="B1" s="2">
        <v>92</v>
      </c>
    </row>
    <row spans="1:2" r="2">
      <c t="s" r="A2" s="3">
        <v>289</v>
      </c>
    </row>
    <row spans="1:2" r="3">
      <c t="s" r="A3" s="4">
        <v>34</v>
      </c>
      <c t="n" r="B3" s="7">
        <v>816490</v>
      </c>
    </row>
    <row spans="1:2" r="4">
      <c t="s" r="A4" s="4">
        <v>297</v>
      </c>
      <c t="n" r="B4" s="5">
        <v>1001543</v>
      </c>
    </row>
    <row spans="1:2" r="5">
      <c t="s" r="A5" s="4">
        <v>298</v>
      </c>
      <c t="n" r="B5" s="5">
        <v>281648</v>
      </c>
    </row>
    <row spans="1:2" r="6">
      <c t="s" r="A6" s="4">
        <v>299</v>
      </c>
      <c t="n" r="B6" s="7">
        <v>1283191</v>
      </c>
    </row>
    <row spans="1:2" r="7">
      <c t="s" r="A7" s="4">
        <v>300</v>
      </c>
      <c t="s" r="B7" s="4">
        <v>301</v>
      </c>
    </row>
    <row spans="1:2" r="8">
      <c t="s" r="A8" s="4">
        <v>302</v>
      </c>
    </row>
    <row spans="1:2" r="9">
      <c t="s" r="A9" s="3">
        <v>289</v>
      </c>
    </row>
    <row spans="1:2" r="10">
      <c t="s" r="A10" s="4">
        <v>297</v>
      </c>
      <c t="n" r="B10" s="7">
        <v>185053</v>
      </c>
    </row>
    <row spans="1:2" r="11">
      <c t="s" r="A11" s="4">
        <v>293</v>
      </c>
    </row>
    <row spans="1:2" r="12">
      <c t="s" r="A12" s="3">
        <v>289</v>
      </c>
    </row>
    <row spans="1:2" r="13">
      <c t="s" r="A13" s="4">
        <v>298</v>
      </c>
      <c t="n" r="B13" s="7">
        <v>266563</v>
      </c>
    </row>
    <row spans="1:2" r="14">
      <c t="s" r="A14" s="4">
        <v>300</v>
      </c>
      <c t="s" r="B14" s="4">
        <v>303</v>
      </c>
    </row>
    <row spans="1:2" r="15">
      <c t="s" r="A15" s="4">
        <v>294</v>
      </c>
    </row>
    <row spans="1:2" r="16">
      <c t="s" r="A16" s="3">
        <v>289</v>
      </c>
    </row>
    <row spans="1:2" r="17">
      <c t="s" r="A17" s="4">
        <v>298</v>
      </c>
      <c t="n" r="B17" s="7">
        <v>15085</v>
      </c>
    </row>
    <row spans="1:2" r="18">
      <c t="s" r="A18" s="4">
        <v>300</v>
      </c>
      <c t="s" r="B18" s="4">
        <v>30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305</v>
      </c>
      <c t="s" r="B1" s="2">
        <v>1</v>
      </c>
    </row>
    <row spans="1:3" r="2">
      <c t="s" r="B2" s="2">
        <v>2</v>
      </c>
      <c t="s" r="C2" s="2">
        <v>65</v>
      </c>
    </row>
    <row spans="1:3" r="3">
      <c t="s" r="A3" s="3">
        <v>306</v>
      </c>
    </row>
    <row spans="1:3" r="4">
      <c t="s" r="A4" s="4">
        <v>307</v>
      </c>
      <c t="n" r="B4" s="9">
        <v>38.8</v>
      </c>
      <c t="n" r="C4" s="9">
        <v>50.6</v>
      </c>
    </row>
    <row spans="1:3" r="5">
      <c t="s" r="A5" s="4">
        <v>308</v>
      </c>
      <c t="n" r="B5" s="10">
        <v>58.1</v>
      </c>
    </row>
    <row spans="1:3" r="6">
      <c t="s" r="A6" s="4">
        <v>309</v>
      </c>
      <c t="n" r="B6" s="10">
        <v>62.6</v>
      </c>
    </row>
    <row spans="1:3" r="7">
      <c t="s" r="A7" s="4">
        <v>310</v>
      </c>
      <c t="n" r="B7" s="10">
        <v>53.5</v>
      </c>
    </row>
    <row spans="1:3" r="8">
      <c t="s" r="A8" s="4">
        <v>311</v>
      </c>
      <c t="n" r="B8" s="10">
        <v>53.5</v>
      </c>
    </row>
    <row spans="1:3" r="9">
      <c t="s" r="A9" s="4">
        <v>312</v>
      </c>
      <c t="n" r="B9" s="10">
        <v>53.5</v>
      </c>
    </row>
    <row spans="1:3" r="10">
      <c t="s" r="A10" s="4">
        <v>313</v>
      </c>
      <c t="n" r="B10" s="9">
        <v>5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3</v>
      </c>
      <c t="s" r="B1" s="2">
        <v>64</v>
      </c>
      <c t="s" r="D1" s="2">
        <v>1</v>
      </c>
    </row>
    <row spans="1:5" r="2">
      <c t="s" r="B2" s="2">
        <v>2</v>
      </c>
      <c t="s" r="C2" s="2">
        <v>65</v>
      </c>
      <c t="s" r="D2" s="2">
        <v>2</v>
      </c>
      <c t="s" r="E2" s="2">
        <v>65</v>
      </c>
    </row>
    <row spans="1:5" r="3">
      <c t="s" r="A3" s="4">
        <v>66</v>
      </c>
      <c t="n" r="B3" s="7">
        <v>691395</v>
      </c>
      <c t="n" r="C3" s="7">
        <v>610582</v>
      </c>
      <c t="n" r="D3" s="7">
        <v>1897323</v>
      </c>
      <c t="n" r="E3" s="7">
        <v>1730665</v>
      </c>
    </row>
    <row spans="1:5" r="4">
      <c t="s" r="A4" s="4">
        <v>67</v>
      </c>
      <c t="n" r="B4" s="5">
        <v>331940</v>
      </c>
      <c t="n" r="C4" s="5">
        <v>283054</v>
      </c>
      <c t="n" r="D4" s="5">
        <v>875078</v>
      </c>
      <c t="n" r="E4" s="5">
        <v>811419</v>
      </c>
    </row>
    <row spans="1:5" r="5">
      <c t="s" r="A5" s="4">
        <v>68</v>
      </c>
      <c t="n" r="B5" s="5">
        <v>359455</v>
      </c>
      <c t="n" r="C5" s="5">
        <v>327528</v>
      </c>
      <c t="n" r="D5" s="5">
        <v>1022245</v>
      </c>
      <c t="n" r="E5" s="5">
        <v>919246</v>
      </c>
    </row>
    <row spans="1:5" r="6">
      <c t="s" r="A6" s="4">
        <v>69</v>
      </c>
      <c t="n" r="B6" s="5">
        <v>81849</v>
      </c>
      <c t="n" r="C6" s="5">
        <v>71146</v>
      </c>
      <c t="n" r="D6" s="5">
        <v>223354</v>
      </c>
      <c t="n" r="E6" s="5">
        <v>199761</v>
      </c>
    </row>
    <row spans="1:5" r="7">
      <c t="s" r="A7" s="4">
        <v>70</v>
      </c>
      <c t="n" r="B7" s="5">
        <v>13910</v>
      </c>
      <c t="n" r="C7" s="5">
        <v>16402</v>
      </c>
      <c t="n" r="D7" s="5">
        <v>37966</v>
      </c>
      <c t="n" r="E7" s="5">
        <v>50385</v>
      </c>
    </row>
    <row spans="1:5" r="8">
      <c t="s" r="A8" s="4">
        <v>71</v>
      </c>
      <c t="n" r="B8" s="5">
        <v>263696</v>
      </c>
      <c t="n" r="C8" s="5">
        <v>239980</v>
      </c>
      <c t="n" r="D8" s="5">
        <v>760925</v>
      </c>
      <c t="n" r="E8" s="5">
        <v>669100</v>
      </c>
    </row>
    <row spans="1:5" r="9">
      <c t="s" r="A9" s="4">
        <v>72</v>
      </c>
      <c t="n" r="B9" s="5">
        <v>106796</v>
      </c>
      <c t="n" r="C9" s="5">
        <v>87613</v>
      </c>
      <c t="n" r="D9" s="5">
        <v>305623</v>
      </c>
      <c t="n" r="E9" s="5">
        <v>250755</v>
      </c>
    </row>
    <row spans="1:5" r="10">
      <c t="s" r="A10" s="4">
        <v>73</v>
      </c>
      <c t="n" r="B10" s="5">
        <v>18159</v>
      </c>
      <c t="n" r="C10" s="5">
        <v>131490</v>
      </c>
      <c t="n" r="D10" s="5">
        <v>18159</v>
      </c>
      <c t="n" r="E10" s="5">
        <v>131490</v>
      </c>
    </row>
    <row spans="1:5" r="11">
      <c t="s" r="A11" s="4">
        <v>74</v>
      </c>
      <c t="n" r="B11" s="5">
        <v>138741</v>
      </c>
      <c t="n" r="C11" s="5">
        <v>20877</v>
      </c>
      <c t="n" r="D11" s="5">
        <v>437143</v>
      </c>
      <c t="n" r="E11" s="5">
        <v>286855</v>
      </c>
    </row>
    <row spans="1:5" r="12">
      <c t="s" r="A12" s="4">
        <v>75</v>
      </c>
      <c t="n" r="B12" s="5">
        <v>39629</v>
      </c>
      <c t="n" r="C12" s="5">
        <v>4700</v>
      </c>
      <c t="n" r="D12" s="5">
        <v>131604</v>
      </c>
      <c t="n" r="E12" s="5">
        <v>94200</v>
      </c>
    </row>
    <row spans="1:5" r="13">
      <c t="s" r="A13" s="4">
        <v>76</v>
      </c>
      <c t="n" r="B13" s="5">
        <v>99112</v>
      </c>
      <c t="n" r="C13" s="5">
        <v>16177</v>
      </c>
      <c t="n" r="D13" s="5">
        <v>305539</v>
      </c>
      <c t="n" r="E13" s="5">
        <v>192655</v>
      </c>
    </row>
    <row spans="1:5" r="14">
      <c t="s" r="A14" s="4">
        <v>77</v>
      </c>
      <c t="n" r="B14" s="7">
        <v>99112</v>
      </c>
      <c t="n" r="C14" s="7">
        <v>-94726</v>
      </c>
      <c t="n" r="D14" s="7">
        <v>302174</v>
      </c>
      <c t="n" r="E14" s="7">
        <v>72127</v>
      </c>
    </row>
    <row spans="1:5" r="15">
      <c t="s" r="A15" s="3">
        <v>78</v>
      </c>
    </row>
    <row spans="1:5" r="16">
      <c t="s" r="A16" s="4">
        <v>79</v>
      </c>
      <c t="n" r="B16" s="8">
        <v>1.75</v>
      </c>
      <c t="n" r="C16" s="8">
        <v>-1.66</v>
      </c>
      <c t="n" r="D16" s="8">
        <v>5.34</v>
      </c>
      <c t="n" r="E16" s="8">
        <v>1.26</v>
      </c>
    </row>
    <row spans="1:5" r="17">
      <c t="s" r="A17" s="4">
        <v>80</v>
      </c>
      <c t="n" r="C17" s="7">
        <v>25</v>
      </c>
      <c t="n" r="E17" s="7">
        <v>25</v>
      </c>
    </row>
    <row spans="1:5" r="18">
      <c t="s" r="A18" s="3">
        <v>81</v>
      </c>
    </row>
    <row spans="1:5" r="19">
      <c t="s" r="A19" s="4">
        <v>79</v>
      </c>
      <c t="n" r="B19" s="5">
        <v>56608</v>
      </c>
      <c t="n" r="C19" s="5">
        <v>57170</v>
      </c>
      <c t="n" r="D19" s="5">
        <v>56605</v>
      </c>
      <c t="n" r="E19" s="5">
        <v>57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314</v>
      </c>
      <c t="s" r="B1" s="2">
        <v>1</v>
      </c>
    </row>
    <row spans="1:2" r="2">
      <c t="s" r="B2" s="2">
        <v>315</v>
      </c>
    </row>
    <row spans="1:2" r="3">
      <c t="s" r="A3" s="3">
        <v>316</v>
      </c>
    </row>
    <row spans="1:2" r="4">
      <c t="s" r="A4" s="4">
        <v>317</v>
      </c>
      <c t="n" r="B4" s="7">
        <v>3525077</v>
      </c>
    </row>
    <row spans="1:2" r="5">
      <c t="s" r="A5" s="4">
        <v>318</v>
      </c>
      <c t="n" r="B5" s="5">
        <v>816490</v>
      </c>
    </row>
    <row spans="1:2" r="6">
      <c t="s" r="A6" s="4">
        <v>319</v>
      </c>
      <c t="n" r="B6" s="5">
        <v>-2424</v>
      </c>
    </row>
    <row spans="1:2" r="7">
      <c t="s" r="A7" s="4">
        <v>262</v>
      </c>
      <c t="n" r="B7" s="5">
        <v>-14184</v>
      </c>
    </row>
    <row spans="1:2" r="8">
      <c t="s" r="A8" s="4">
        <v>320</v>
      </c>
      <c t="n" r="B8" s="5">
        <v>4324959</v>
      </c>
    </row>
    <row spans="1:2" r="9">
      <c t="s" r="A9" s="4">
        <v>321</v>
      </c>
    </row>
    <row spans="1:2" r="10">
      <c t="s" r="A10" s="3">
        <v>316</v>
      </c>
    </row>
    <row spans="1:2" r="11">
      <c t="s" r="A11" s="4">
        <v>317</v>
      </c>
      <c t="n" r="B11" s="5">
        <v>1563438</v>
      </c>
    </row>
    <row spans="1:2" r="12">
      <c t="s" r="A12" s="4">
        <v>318</v>
      </c>
      <c t="n" r="B12" s="5">
        <v>406706</v>
      </c>
    </row>
    <row spans="1:2" r="13">
      <c t="s" r="A13" s="4">
        <v>262</v>
      </c>
      <c t="n" r="B13" s="5">
        <v>-3585</v>
      </c>
    </row>
    <row spans="1:2" r="14">
      <c t="s" r="A14" s="4">
        <v>320</v>
      </c>
      <c t="n" r="B14" s="5">
        <v>1966559</v>
      </c>
    </row>
    <row spans="1:2" r="15">
      <c t="s" r="A15" s="4">
        <v>322</v>
      </c>
    </row>
    <row spans="1:2" r="16">
      <c t="s" r="A16" s="3">
        <v>316</v>
      </c>
    </row>
    <row spans="1:2" r="17">
      <c t="s" r="A17" s="4">
        <v>317</v>
      </c>
      <c t="n" r="B17" s="5">
        <v>1906270</v>
      </c>
    </row>
    <row spans="1:2" r="18">
      <c t="s" r="A18" s="4">
        <v>318</v>
      </c>
      <c t="n" r="B18" s="5">
        <v>409784</v>
      </c>
    </row>
    <row spans="1:2" r="19">
      <c t="s" r="A19" s="4">
        <v>319</v>
      </c>
      <c t="n" r="B19" s="5">
        <v>-2424</v>
      </c>
    </row>
    <row spans="1:2" r="20">
      <c t="s" r="A20" s="4">
        <v>262</v>
      </c>
      <c t="n" r="B20" s="5">
        <v>-10599</v>
      </c>
    </row>
    <row spans="1:2" r="21">
      <c t="s" r="A21" s="4">
        <v>320</v>
      </c>
      <c t="n" r="B21" s="5">
        <v>2303031</v>
      </c>
    </row>
    <row spans="1:2" r="22">
      <c t="s" r="A22" s="4">
        <v>323</v>
      </c>
    </row>
    <row spans="1:2" r="23">
      <c t="s" r="A23" s="3">
        <v>316</v>
      </c>
    </row>
    <row spans="1:2" r="24">
      <c t="s" r="A24" s="4">
        <v>317</v>
      </c>
      <c t="n" r="B24" s="5">
        <v>55369</v>
      </c>
    </row>
    <row spans="1:2" r="25">
      <c t="s" r="A25" s="4">
        <v>320</v>
      </c>
      <c t="n" r="B25" s="7">
        <v>55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r="A1" s="1">
        <v>324</v>
      </c>
      <c t="s" r="B1" s="2">
        <v>2</v>
      </c>
      <c t="s" r="C1" s="2">
        <v>25</v>
      </c>
    </row>
    <row spans="1:3" r="2">
      <c t="s" r="A2" s="3">
        <v>325</v>
      </c>
    </row>
    <row spans="1:3" r="3">
      <c t="s" r="A3" s="4">
        <v>42</v>
      </c>
      <c t="n" r="B3" s="7">
        <v>200000</v>
      </c>
      <c t="n" r="C3" s="7">
        <v>200000</v>
      </c>
    </row>
    <row spans="1:3" r="4">
      <c t="s" r="A4" s="4">
        <v>326</v>
      </c>
      <c t="n" r="B4" s="5">
        <v>8249057</v>
      </c>
      <c t="n" r="C4" s="5">
        <v>7273131</v>
      </c>
    </row>
    <row spans="1:3" r="5">
      <c t="s" r="A5" s="4">
        <v>327</v>
      </c>
      <c t="n" r="B5" s="5">
        <v>44195</v>
      </c>
      <c t="n" r="C5" s="5">
        <v>39295</v>
      </c>
    </row>
    <row spans="1:3" r="6">
      <c t="s" r="A6" s="4">
        <v>46</v>
      </c>
      <c t="n" r="B6" s="5">
        <v>8204862</v>
      </c>
      <c t="n" r="C6" s="5">
        <v>7233836</v>
      </c>
    </row>
    <row spans="1:3" r="7">
      <c t="s" r="A7" s="4">
        <v>328</v>
      </c>
    </row>
    <row spans="1:3" r="8">
      <c t="s" r="A8" s="3">
        <v>325</v>
      </c>
    </row>
    <row spans="1:3" r="9">
      <c t="s" r="A9" s="4">
        <v>329</v>
      </c>
      <c t="n" r="B9" s="5">
        <v>4399057</v>
      </c>
      <c t="n" r="C9" s="5">
        <v>3873131</v>
      </c>
    </row>
    <row spans="1:3" r="10">
      <c t="s" r="A10" s="4">
        <v>330</v>
      </c>
    </row>
    <row spans="1:3" r="11">
      <c t="s" r="A11" s="3">
        <v>325</v>
      </c>
    </row>
    <row spans="1:3" r="12">
      <c t="s" r="A12" s="4">
        <v>329</v>
      </c>
      <c t="n" r="B12" s="5">
        <v>550000</v>
      </c>
      <c t="n" r="C12" s="5">
        <v>550000</v>
      </c>
    </row>
    <row spans="1:3" r="13">
      <c t="s" r="A13" s="4">
        <v>331</v>
      </c>
    </row>
    <row spans="1:3" r="14">
      <c t="s" r="A14" s="3">
        <v>325</v>
      </c>
    </row>
    <row spans="1:3" r="15">
      <c t="s" r="A15" s="4">
        <v>329</v>
      </c>
      <c t="n" r="B15" s="5">
        <v>500000</v>
      </c>
      <c t="n" r="C15" s="5">
        <v>500000</v>
      </c>
    </row>
    <row spans="1:3" r="16">
      <c t="s" r="A16" s="4">
        <v>332</v>
      </c>
    </row>
    <row spans="1:3" r="17">
      <c t="s" r="A17" s="3">
        <v>325</v>
      </c>
    </row>
    <row spans="1:3" r="18">
      <c t="s" r="A18" s="4">
        <v>329</v>
      </c>
      <c t="n" r="B18" s="5">
        <v>1150000</v>
      </c>
      <c t="n" r="C18" s="5">
        <v>1150000</v>
      </c>
    </row>
    <row spans="1:3" r="19">
      <c t="s" r="A19" s="4">
        <v>333</v>
      </c>
    </row>
    <row spans="1:3" r="20">
      <c t="s" r="A20" s="3">
        <v>325</v>
      </c>
    </row>
    <row spans="1:3" r="21">
      <c t="s" r="A21" s="4">
        <v>329</v>
      </c>
      <c t="n" r="B21" s="5">
        <v>1200000</v>
      </c>
      <c t="n" r="C21" s="7">
        <v>1200000</v>
      </c>
    </row>
    <row spans="1:3" r="22">
      <c t="s" r="A22" s="4">
        <v>334</v>
      </c>
    </row>
    <row spans="1:3" r="23">
      <c t="s" r="A23" s="3">
        <v>325</v>
      </c>
    </row>
    <row spans="1:3" r="24">
      <c t="s" r="A24" s="4">
        <v>329</v>
      </c>
      <c t="n" r="B24" s="7">
        <v>45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8"/>
    <col customWidth="1" max="2" min="2" width="15"/>
    <col customWidth="1" max="3" min="3" width="16"/>
    <col customWidth="1" max="4" min="4" width="14"/>
  </cols>
  <sheetData>
    <row spans="1:4" r="1">
      <c t="s" r="A1" s="1">
        <v>335</v>
      </c>
      <c t="s" r="B1" s="2">
        <v>1</v>
      </c>
      <c t="s" r="C1" s="2">
        <v>336</v>
      </c>
    </row>
    <row spans="1:4" r="2">
      <c t="s" r="B2" s="2">
        <v>2</v>
      </c>
      <c t="s" r="C2" s="2">
        <v>25</v>
      </c>
      <c t="s" r="D2" s="2">
        <v>224</v>
      </c>
    </row>
    <row spans="1:4" r="3">
      <c t="s" r="A3" s="4">
        <v>330</v>
      </c>
    </row>
    <row spans="1:4" r="4">
      <c t="s" r="A4" s="3">
        <v>325</v>
      </c>
    </row>
    <row spans="1:4" r="5">
      <c t="s" r="A5" s="4">
        <v>251</v>
      </c>
      <c t="n" r="B5" s="5">
        <v>2020</v>
      </c>
      <c t="n" r="C5" s="5">
        <v>2020</v>
      </c>
    </row>
    <row spans="1:4" r="6">
      <c t="s" r="A6" s="4">
        <v>337</v>
      </c>
      <c t="s" r="B6" s="4">
        <v>338</v>
      </c>
      <c t="s" r="C6" s="4">
        <v>338</v>
      </c>
    </row>
    <row spans="1:4" r="7">
      <c t="s" r="A7" s="4">
        <v>331</v>
      </c>
    </row>
    <row spans="1:4" r="8">
      <c t="s" r="A8" s="3">
        <v>325</v>
      </c>
    </row>
    <row spans="1:4" r="9">
      <c t="s" r="A9" s="4">
        <v>251</v>
      </c>
      <c t="n" r="B9" s="5">
        <v>2021</v>
      </c>
      <c t="n" r="C9" s="5">
        <v>2021</v>
      </c>
    </row>
    <row spans="1:4" r="10">
      <c t="s" r="A10" s="4">
        <v>337</v>
      </c>
      <c t="s" r="B10" s="4">
        <v>339</v>
      </c>
      <c t="s" r="C10" s="4">
        <v>339</v>
      </c>
    </row>
    <row spans="1:4" r="11">
      <c t="s" r="A11" s="4">
        <v>332</v>
      </c>
    </row>
    <row spans="1:4" r="12">
      <c t="s" r="A12" s="3">
        <v>325</v>
      </c>
    </row>
    <row spans="1:4" r="13">
      <c t="s" r="A13" s="4">
        <v>251</v>
      </c>
      <c t="n" r="B13" s="5">
        <v>2022</v>
      </c>
      <c t="n" r="C13" s="5">
        <v>2022</v>
      </c>
    </row>
    <row spans="1:4" r="14">
      <c t="s" r="A14" s="4">
        <v>337</v>
      </c>
      <c t="s" r="B14" s="4">
        <v>340</v>
      </c>
      <c t="s" r="C14" s="4">
        <v>340</v>
      </c>
    </row>
    <row spans="1:4" r="15">
      <c t="s" r="A15" s="4">
        <v>333</v>
      </c>
    </row>
    <row spans="1:4" r="16">
      <c t="s" r="A16" s="3">
        <v>325</v>
      </c>
    </row>
    <row spans="1:4" r="17">
      <c t="s" r="A17" s="4">
        <v>251</v>
      </c>
      <c t="n" r="B17" s="5">
        <v>2024</v>
      </c>
      <c t="n" r="C17" s="5">
        <v>2024</v>
      </c>
    </row>
    <row spans="1:4" r="18">
      <c t="s" r="A18" s="4">
        <v>337</v>
      </c>
      <c t="s" r="B18" s="4">
        <v>341</v>
      </c>
      <c t="s" r="C18" s="4">
        <v>341</v>
      </c>
    </row>
    <row spans="1:4" r="19">
      <c t="s" r="A19" s="4">
        <v>334</v>
      </c>
    </row>
    <row spans="1:4" r="20">
      <c t="s" r="A20" s="3">
        <v>325</v>
      </c>
    </row>
    <row spans="1:4" r="21">
      <c t="s" r="A21" s="4">
        <v>251</v>
      </c>
      <c t="n" r="B21" s="5">
        <v>2025</v>
      </c>
      <c t="n" r="C21" s="5">
        <v>2025</v>
      </c>
    </row>
    <row spans="1:4" r="22">
      <c t="s" r="A22" s="4">
        <v>337</v>
      </c>
      <c t="s" r="B22" s="4">
        <v>341</v>
      </c>
      <c t="s" r="C22" s="4">
        <v>341</v>
      </c>
      <c t="s" r="D22" s="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6"/>
    <col customWidth="1" max="3" min="3" width="64"/>
    <col customWidth="1" max="4" min="4" width="14"/>
    <col customWidth="1" max="5" min="5" width="14"/>
  </cols>
  <sheetData>
    <row spans="1:5" r="1">
      <c t="s" r="A1" s="1">
        <v>342</v>
      </c>
      <c t="s" r="B1" s="2">
        <v>343</v>
      </c>
      <c t="s" r="C1" s="2">
        <v>224</v>
      </c>
      <c t="s" r="D1" s="2">
        <v>2</v>
      </c>
      <c t="s" r="E1" s="2">
        <v>25</v>
      </c>
    </row>
    <row spans="1:5" r="2">
      <c t="s" r="A2" s="4">
        <v>334</v>
      </c>
    </row>
    <row spans="1:5" r="3">
      <c t="s" r="A3" s="3">
        <v>325</v>
      </c>
    </row>
    <row spans="1:5" r="4">
      <c t="s" r="A4" s="4">
        <v>344</v>
      </c>
      <c t="n" r="C4" s="7">
        <v>450000000</v>
      </c>
    </row>
    <row spans="1:5" r="5">
      <c t="s" r="A5" s="4">
        <v>345</v>
      </c>
      <c t="s" r="C5" s="4">
        <v>346</v>
      </c>
    </row>
    <row spans="1:5" r="6">
      <c t="s" r="A6" s="4">
        <v>347</v>
      </c>
      <c t="s" r="C6" s="4">
        <v>221</v>
      </c>
    </row>
    <row spans="1:5" r="7">
      <c t="s" r="A7" s="4">
        <v>337</v>
      </c>
      <c t="s" r="C7" s="4">
        <v>341</v>
      </c>
      <c t="s" r="D7" s="4">
        <v>341</v>
      </c>
      <c t="s" r="E7" s="4">
        <v>341</v>
      </c>
    </row>
    <row spans="1:5" r="8">
      <c t="s" r="A8" s="4">
        <v>348</v>
      </c>
      <c t="s" r="C8" s="4">
        <v>349</v>
      </c>
    </row>
    <row spans="1:5" r="9">
      <c t="s" r="A9" s="4">
        <v>350</v>
      </c>
      <c t="s" r="C9" s="4">
        <v>351</v>
      </c>
    </row>
    <row spans="1:5" r="10">
      <c t="s" r="A10" s="4">
        <v>352</v>
      </c>
    </row>
    <row spans="1:5" r="11">
      <c t="s" r="A11" s="3">
        <v>325</v>
      </c>
    </row>
    <row spans="1:5" r="12">
      <c t="s" r="A12" s="4">
        <v>344</v>
      </c>
      <c t="n" r="B12" s="7">
        <v>130000000</v>
      </c>
    </row>
    <row spans="1:5" r="13">
      <c t="s" r="A13" s="4">
        <v>353</v>
      </c>
      <c t="n" r="B13" s="7">
        <v>550000000</v>
      </c>
    </row>
    <row spans="1:5" r="14">
      <c t="s" r="A14" s="4">
        <v>354</v>
      </c>
      <c t="s" r="B14" s="4">
        <v>355</v>
      </c>
    </row>
    <row spans="1:5" r="15">
      <c t="s" r="A15" s="4">
        <v>356</v>
      </c>
      <c t="n" r="B15" s="7">
        <v>16100000</v>
      </c>
    </row>
    <row spans="1:5" r="16">
      <c t="s" r="A16" s="4">
        <v>357</v>
      </c>
      <c t="n" r="B16" s="7">
        <v>533900000</v>
      </c>
    </row>
    <row spans="1:5" r="17">
      <c t="s" r="A17" s="4">
        <v>358</v>
      </c>
    </row>
    <row spans="1:5" r="18">
      <c t="s" r="A18" s="3">
        <v>325</v>
      </c>
    </row>
    <row spans="1:5" r="19">
      <c t="s" r="A19" s="4">
        <v>344</v>
      </c>
      <c t="n" r="C19" s="7">
        <v>1000000000</v>
      </c>
    </row>
    <row spans="1:5" r="20">
      <c t="s" r="A20" s="4">
        <v>345</v>
      </c>
      <c t="s" r="C20" s="4">
        <v>359</v>
      </c>
    </row>
    <row spans="1:5" r="21">
      <c t="s" r="A21" s="4">
        <v>360</v>
      </c>
    </row>
    <row spans="1:5" r="22">
      <c t="s" r="A22" s="3">
        <v>325</v>
      </c>
    </row>
    <row spans="1:5" r="23">
      <c t="s" r="A23" s="4">
        <v>361</v>
      </c>
      <c t="n" r="C23" s="7">
        <v>498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spans="1:6" r="1">
      <c t="s" r="A1" s="1">
        <v>362</v>
      </c>
      <c t="s" r="B1" s="2">
        <v>64</v>
      </c>
      <c t="s" r="D1" s="2">
        <v>1</v>
      </c>
    </row>
    <row spans="1:6" r="2">
      <c t="s" r="B2" s="2">
        <v>2</v>
      </c>
      <c t="s" r="C2" s="2">
        <v>65</v>
      </c>
      <c t="s" r="D2" s="2">
        <v>2</v>
      </c>
      <c t="s" r="E2" s="2">
        <v>65</v>
      </c>
      <c t="s" r="F2" s="2">
        <v>25</v>
      </c>
    </row>
    <row spans="1:6" r="3">
      <c t="s" r="A3" s="3">
        <v>363</v>
      </c>
    </row>
    <row spans="1:6" r="4">
      <c t="s" r="A4" s="4">
        <v>364</v>
      </c>
      <c t="s" r="B4" s="4">
        <v>365</v>
      </c>
      <c t="s" r="C4" s="4">
        <v>366</v>
      </c>
      <c t="s" r="D4" s="4">
        <v>367</v>
      </c>
      <c t="s" r="E4" s="4">
        <v>368</v>
      </c>
    </row>
    <row spans="1:6" r="5">
      <c t="s" r="A5" s="4">
        <v>369</v>
      </c>
      <c t="n" r="B5" s="9">
        <v>8.9</v>
      </c>
      <c t="n" r="D5" s="9">
        <v>8.9</v>
      </c>
      <c t="n" r="F5" s="9">
        <v>13.9</v>
      </c>
    </row>
    <row spans="1:6" r="6">
      <c t="s" r="A6" s="4">
        <v>370</v>
      </c>
      <c t="n" r="B6" s="10">
        <v>8.5</v>
      </c>
      <c t="n" r="D6" s="10">
        <v>8.5</v>
      </c>
      <c t="n" r="F6" s="9">
        <v>13.5</v>
      </c>
    </row>
    <row spans="1:6" r="7">
      <c t="s" r="A7" s="4">
        <v>371</v>
      </c>
      <c t="n" r="B7" s="9">
        <v>3.5</v>
      </c>
      <c t="n" r="D7" s="9">
        <v>3.5</v>
      </c>
    </row>
    <row spans="1:6" r="8">
      <c t="s" r="A8" s="4">
        <v>372</v>
      </c>
    </row>
    <row spans="1:6" r="9">
      <c t="s" r="A9" s="3">
        <v>363</v>
      </c>
    </row>
    <row spans="1:6" r="10">
      <c t="s" r="A10" s="4">
        <v>373</v>
      </c>
      <c t="n" r="D10" s="5">
        <v>2012</v>
      </c>
    </row>
    <row spans="1:6" r="11">
      <c t="s" r="A11" s="4">
        <v>374</v>
      </c>
    </row>
    <row spans="1:6" r="12">
      <c t="s" r="A12" s="3">
        <v>363</v>
      </c>
    </row>
    <row spans="1:6" r="13">
      <c t="s" r="A13" s="4">
        <v>373</v>
      </c>
      <c t="n" r="D13" s="5">
        <v>201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375</v>
      </c>
      <c t="s" r="C1" s="2">
        <v>2</v>
      </c>
      <c t="s" r="D1" s="2">
        <v>25</v>
      </c>
      <c t="s" r="E1" s="2">
        <v>65</v>
      </c>
      <c t="s" r="F1" s="2">
        <v>376</v>
      </c>
    </row>
    <row spans="1:6" r="2">
      <c t="s" r="A2" s="3">
        <v>377</v>
      </c>
    </row>
    <row spans="1:6" r="3">
      <c t="s" r="A3" s="4">
        <v>378</v>
      </c>
      <c t="n" r="C3" s="7">
        <v>915350</v>
      </c>
      <c t="n" r="D3" s="7">
        <v>819548</v>
      </c>
      <c t="n" r="E3" s="7">
        <v>729134</v>
      </c>
      <c t="n" r="F3" s="7">
        <v>564740</v>
      </c>
    </row>
    <row spans="1:6" r="4">
      <c t="s" r="A4" s="4">
        <v>379</v>
      </c>
      <c t="n" r="C4" s="5">
        <v>200000</v>
      </c>
      <c t="n" r="D4" s="5">
        <v>200000</v>
      </c>
    </row>
    <row spans="1:6" r="5">
      <c t="s" r="A5" s="4">
        <v>328</v>
      </c>
    </row>
    <row spans="1:6" r="6">
      <c t="s" r="A6" s="3">
        <v>377</v>
      </c>
    </row>
    <row spans="1:6" r="7">
      <c t="s" r="A7" s="4">
        <v>380</v>
      </c>
      <c t="n" r="C7" s="5">
        <v>4399057</v>
      </c>
      <c t="n" r="D7" s="5">
        <v>3873131</v>
      </c>
    </row>
    <row spans="1:6" r="8">
      <c t="s" r="A8" s="4">
        <v>330</v>
      </c>
    </row>
    <row spans="1:6" r="9">
      <c t="s" r="A9" s="3">
        <v>377</v>
      </c>
    </row>
    <row spans="1:6" r="10">
      <c t="s" r="A10" s="4">
        <v>380</v>
      </c>
      <c t="n" r="C10" s="5">
        <v>550000</v>
      </c>
      <c t="n" r="D10" s="5">
        <v>550000</v>
      </c>
    </row>
    <row spans="1:6" r="11">
      <c t="s" r="A11" s="4">
        <v>331</v>
      </c>
    </row>
    <row spans="1:6" r="12">
      <c t="s" r="A12" s="3">
        <v>377</v>
      </c>
    </row>
    <row spans="1:6" r="13">
      <c t="s" r="A13" s="4">
        <v>380</v>
      </c>
      <c t="n" r="C13" s="5">
        <v>500000</v>
      </c>
      <c t="n" r="D13" s="5">
        <v>500000</v>
      </c>
    </row>
    <row spans="1:6" r="14">
      <c t="s" r="A14" s="4">
        <v>332</v>
      </c>
    </row>
    <row spans="1:6" r="15">
      <c t="s" r="A15" s="3">
        <v>377</v>
      </c>
    </row>
    <row spans="1:6" r="16">
      <c t="s" r="A16" s="4">
        <v>380</v>
      </c>
      <c t="n" r="C16" s="5">
        <v>1150000</v>
      </c>
      <c t="n" r="D16" s="5">
        <v>1150000</v>
      </c>
    </row>
    <row spans="1:6" r="17">
      <c t="s" r="A17" s="4">
        <v>333</v>
      </c>
    </row>
    <row spans="1:6" r="18">
      <c t="s" r="A18" s="3">
        <v>377</v>
      </c>
    </row>
    <row spans="1:6" r="19">
      <c t="s" r="A19" s="4">
        <v>380</v>
      </c>
      <c t="n" r="C19" s="5">
        <v>1200000</v>
      </c>
      <c t="n" r="D19" s="5">
        <v>1200000</v>
      </c>
    </row>
    <row spans="1:6" r="20">
      <c t="s" r="A20" s="4">
        <v>334</v>
      </c>
    </row>
    <row spans="1:6" r="21">
      <c t="s" r="A21" s="3">
        <v>377</v>
      </c>
    </row>
    <row spans="1:6" r="22">
      <c t="s" r="A22" s="4">
        <v>380</v>
      </c>
      <c t="n" r="C22" s="5">
        <v>450000</v>
      </c>
    </row>
    <row spans="1:6" r="23">
      <c t="s" r="A23" s="4">
        <v>381</v>
      </c>
    </row>
    <row spans="1:6" r="24">
      <c t="s" r="A24" s="3">
        <v>377</v>
      </c>
    </row>
    <row spans="1:6" r="25">
      <c t="s" r="A25" s="4">
        <v>382</v>
      </c>
      <c t="s" r="B25" s="4">
        <v>383</v>
      </c>
      <c t="n" r="C25" s="5">
        <v>25010</v>
      </c>
      <c t="n" r="D25" s="5">
        <v>20070</v>
      </c>
    </row>
    <row spans="1:6" r="26">
      <c t="s" r="A26" s="4">
        <v>384</v>
      </c>
    </row>
    <row spans="1:6" r="27">
      <c t="s" r="A27" s="3">
        <v>377</v>
      </c>
    </row>
    <row spans="1:6" r="28">
      <c t="s" r="A28" s="4">
        <v>382</v>
      </c>
      <c t="s" r="B28" s="4">
        <v>385</v>
      </c>
      <c t="n" r="C28" s="5">
        <v>25250</v>
      </c>
      <c t="n" r="D28" s="5">
        <v>4650</v>
      </c>
    </row>
    <row spans="1:6" r="29">
      <c t="n" r="A29" s="11">
        <v>1</v>
      </c>
    </row>
    <row spans="1:6" r="30">
      <c t="s" r="A30" s="3">
        <v>377</v>
      </c>
    </row>
    <row spans="1:6" r="31">
      <c t="s" r="A31" s="4">
        <v>386</v>
      </c>
      <c t="n" r="C31" s="5">
        <v>915350</v>
      </c>
      <c t="n" r="D31" s="5">
        <v>819548</v>
      </c>
    </row>
    <row spans="1:6" r="32">
      <c t="s" r="A32" s="4">
        <v>387</v>
      </c>
      <c t="n" r="C32" s="5">
        <v>200000</v>
      </c>
      <c t="n" r="D32" s="5">
        <v>200000</v>
      </c>
    </row>
    <row spans="1:6" r="33">
      <c t="s" r="A33" s="4">
        <v>388</v>
      </c>
    </row>
    <row spans="1:6" r="34">
      <c t="s" r="A34" s="3">
        <v>377</v>
      </c>
    </row>
    <row spans="1:6" r="35">
      <c t="s" r="A35" s="4">
        <v>389</v>
      </c>
      <c t="n" r="C35" s="5">
        <v>546000</v>
      </c>
      <c t="n" r="D35" s="5">
        <v>529000</v>
      </c>
    </row>
    <row spans="1:6" r="36">
      <c t="s" r="A36" s="4">
        <v>390</v>
      </c>
    </row>
    <row spans="1:6" r="37">
      <c t="s" r="A37" s="3">
        <v>377</v>
      </c>
    </row>
    <row spans="1:6" r="38">
      <c t="s" r="A38" s="4">
        <v>389</v>
      </c>
      <c t="n" r="C38" s="5">
        <v>535000</v>
      </c>
      <c t="n" r="D38" s="5">
        <v>531000</v>
      </c>
    </row>
    <row spans="1:6" r="39">
      <c t="s" r="A39" s="4">
        <v>391</v>
      </c>
    </row>
    <row spans="1:6" r="40">
      <c t="s" r="A40" s="3">
        <v>377</v>
      </c>
    </row>
    <row spans="1:6" r="41">
      <c t="s" r="A41" s="4">
        <v>389</v>
      </c>
      <c t="n" r="C41" s="5">
        <v>1153000</v>
      </c>
      <c t="n" r="D41" s="5">
        <v>1121000</v>
      </c>
    </row>
    <row spans="1:6" r="42">
      <c t="s" r="A42" s="4">
        <v>392</v>
      </c>
    </row>
    <row spans="1:6" r="43">
      <c t="s" r="A43" s="3">
        <v>377</v>
      </c>
    </row>
    <row spans="1:6" r="44">
      <c t="s" r="A44" s="4">
        <v>389</v>
      </c>
      <c t="n" r="C44" s="5">
        <v>1194000</v>
      </c>
      <c t="n" r="D44" s="5">
        <v>1182000</v>
      </c>
    </row>
    <row spans="1:6" r="45">
      <c t="s" r="A45" s="4">
        <v>393</v>
      </c>
    </row>
    <row spans="1:6" r="46">
      <c t="s" r="A46" s="3">
        <v>377</v>
      </c>
    </row>
    <row spans="1:6" r="47">
      <c t="s" r="A47" s="4">
        <v>389</v>
      </c>
      <c t="n" r="C47" s="5">
        <v>452000</v>
      </c>
    </row>
    <row spans="1:6" r="48">
      <c t="s" r="A48" s="4">
        <v>394</v>
      </c>
    </row>
    <row spans="1:6" r="49">
      <c t="s" r="A49" s="3">
        <v>377</v>
      </c>
    </row>
    <row spans="1:6" r="50">
      <c t="s" r="A50" s="4">
        <v>389</v>
      </c>
      <c t="n" r="C50" s="5">
        <v>4365000</v>
      </c>
      <c t="n" r="D50" s="5">
        <v>3821000</v>
      </c>
    </row>
    <row spans="1:6" r="51">
      <c t="s" r="A51" s="4">
        <v>395</v>
      </c>
    </row>
    <row spans="1:6" r="52">
      <c t="s" r="A52" s="3">
        <v>377</v>
      </c>
    </row>
    <row spans="1:6" r="53">
      <c t="s" r="A53" s="4">
        <v>396</v>
      </c>
      <c t="s" r="B53" s="4">
        <v>383</v>
      </c>
      <c t="n" r="C53" s="5">
        <v>25010</v>
      </c>
      <c t="n" r="D53" s="5">
        <v>20070</v>
      </c>
    </row>
    <row spans="1:6" r="54">
      <c t="s" r="A54" s="4">
        <v>397</v>
      </c>
    </row>
    <row spans="1:6" r="55">
      <c t="s" r="A55" s="3">
        <v>377</v>
      </c>
    </row>
    <row spans="1:6" r="56">
      <c t="s" r="A56" s="4">
        <v>396</v>
      </c>
      <c t="s" r="B56" s="4">
        <v>385</v>
      </c>
      <c t="n" r="C56" s="7">
        <v>25250</v>
      </c>
      <c t="n" r="D56" s="7">
        <v>4650</v>
      </c>
    </row>
    <row spans="1:6" r="57">
      <c t="n" r="A57"/>
    </row>
    <row spans="1:6" r="58">
      <c t="s" r="A58" s="4">
        <v>383</v>
      </c>
      <c t="s" r="B58" s="4">
        <v>398</v>
      </c>
    </row>
    <row spans="1:6" r="59">
      <c t="s" r="A59" s="4">
        <v>385</v>
      </c>
      <c t="s" r="B59" s="4">
        <v>399</v>
      </c>
    </row>
  </sheetData>
  <mergeCells count="4">
    <mergeCell ref="A1:B1"/>
    <mergeCell ref="A57:E57"/>
    <mergeCell ref="B58:E58"/>
    <mergeCell ref="B59:E59"/>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5"/>
    <col customWidth="1" max="3" min="3" width="16"/>
  </cols>
  <sheetData>
    <row spans="1:3" r="1">
      <c t="s" r="A1" s="1">
        <v>400</v>
      </c>
      <c t="s" r="B1" s="2">
        <v>1</v>
      </c>
      <c t="s" r="C1" s="2">
        <v>336</v>
      </c>
    </row>
    <row spans="1:3" r="2">
      <c t="s" r="B2" s="2">
        <v>2</v>
      </c>
      <c t="s" r="C2" s="2">
        <v>25</v>
      </c>
    </row>
    <row spans="1:3" r="3">
      <c t="s" r="A3" s="4">
        <v>330</v>
      </c>
    </row>
    <row spans="1:3" r="4">
      <c t="s" r="A4" s="3">
        <v>377</v>
      </c>
    </row>
    <row spans="1:3" r="5">
      <c t="s" r="A5" s="4">
        <v>251</v>
      </c>
      <c t="n" r="B5" s="5">
        <v>2020</v>
      </c>
      <c t="n" r="C5" s="5">
        <v>2020</v>
      </c>
    </row>
    <row spans="1:3" r="6">
      <c t="s" r="A6" s="4">
        <v>331</v>
      </c>
    </row>
    <row spans="1:3" r="7">
      <c t="s" r="A7" s="3">
        <v>377</v>
      </c>
    </row>
    <row spans="1:3" r="8">
      <c t="s" r="A8" s="4">
        <v>251</v>
      </c>
      <c t="n" r="B8" s="5">
        <v>2021</v>
      </c>
      <c t="n" r="C8" s="5">
        <v>2021</v>
      </c>
    </row>
    <row spans="1:3" r="9">
      <c t="s" r="A9" s="4">
        <v>332</v>
      </c>
    </row>
    <row spans="1:3" r="10">
      <c t="s" r="A10" s="3">
        <v>377</v>
      </c>
    </row>
    <row spans="1:3" r="11">
      <c t="s" r="A11" s="4">
        <v>251</v>
      </c>
      <c t="n" r="B11" s="5">
        <v>2022</v>
      </c>
      <c t="n" r="C11" s="5">
        <v>2022</v>
      </c>
    </row>
    <row spans="1:3" r="12">
      <c t="s" r="A12" s="4">
        <v>333</v>
      </c>
    </row>
    <row spans="1:3" r="13">
      <c t="s" r="A13" s="3">
        <v>377</v>
      </c>
    </row>
    <row spans="1:3" r="14">
      <c t="s" r="A14" s="4">
        <v>251</v>
      </c>
      <c t="n" r="B14" s="5">
        <v>2024</v>
      </c>
      <c t="n" r="C14" s="5">
        <v>2024</v>
      </c>
    </row>
    <row spans="1:3" r="15">
      <c t="s" r="A15" s="4">
        <v>334</v>
      </c>
    </row>
    <row spans="1:3" r="16">
      <c t="s" r="A16" s="3">
        <v>377</v>
      </c>
    </row>
    <row spans="1:3" r="17">
      <c t="s" r="A17" s="4">
        <v>251</v>
      </c>
      <c t="n" r="B17" s="5">
        <v>2025</v>
      </c>
      <c t="n" r="C17" s="5">
        <v>20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r="A1" s="1">
        <v>401</v>
      </c>
      <c t="s" r="B1" s="2">
        <v>1</v>
      </c>
    </row>
    <row spans="1:3" r="2">
      <c t="s" r="B2" s="2">
        <v>402</v>
      </c>
      <c t="s" r="C2" s="2">
        <v>403</v>
      </c>
    </row>
    <row spans="1:3" r="3">
      <c t="s" r="A3" s="3">
        <v>404</v>
      </c>
    </row>
    <row spans="1:3" r="4">
      <c t="s" r="A4" s="4">
        <v>405</v>
      </c>
      <c t="n" r="B4" s="7">
        <v>19900000</v>
      </c>
    </row>
    <row spans="1:3" r="5">
      <c t="s" r="A5" s="4">
        <v>406</v>
      </c>
    </row>
    <row spans="1:3" r="6">
      <c t="s" r="A6" s="3">
        <v>404</v>
      </c>
    </row>
    <row spans="1:3" r="7">
      <c t="s" r="A7" s="4">
        <v>407</v>
      </c>
      <c t="n" r="B7" s="5">
        <v>3</v>
      </c>
    </row>
    <row spans="1:3" r="8">
      <c t="s" r="A8" s="4">
        <v>408</v>
      </c>
      <c t="n" r="B8" s="7">
        <v>1000000000</v>
      </c>
    </row>
    <row spans="1:3" r="9">
      <c t="s" r="A9" s="4">
        <v>409</v>
      </c>
      <c t="s" r="B9" s="4">
        <v>410</v>
      </c>
    </row>
    <row spans="1:3" r="10">
      <c t="s" r="A10" s="4">
        <v>411</v>
      </c>
      <c t="s" r="B10" s="4">
        <v>412</v>
      </c>
    </row>
    <row spans="1:3" r="11">
      <c t="s" r="A11" s="4">
        <v>413</v>
      </c>
      <c t="s" r="B11" s="4">
        <v>281</v>
      </c>
    </row>
    <row spans="1:3" r="12">
      <c t="s" r="A12" s="4">
        <v>414</v>
      </c>
    </row>
    <row spans="1:3" r="13">
      <c t="s" r="A13" s="3">
        <v>404</v>
      </c>
    </row>
    <row spans="1:3" r="14">
      <c t="s" r="A14" s="4">
        <v>407</v>
      </c>
      <c t="n" r="B14" s="5">
        <v>3</v>
      </c>
    </row>
    <row spans="1:3" r="15">
      <c t="s" r="A15" s="4">
        <v>408</v>
      </c>
      <c t="n" r="B15" s="7">
        <v>353000000</v>
      </c>
    </row>
    <row spans="1:3" r="16">
      <c t="s" r="A16" s="4">
        <v>409</v>
      </c>
      <c t="s" r="B16" s="4">
        <v>415</v>
      </c>
    </row>
    <row spans="1:3" r="17">
      <c t="s" r="A17" s="4">
        <v>411</v>
      </c>
      <c t="s" r="B17" s="4">
        <v>416</v>
      </c>
    </row>
    <row spans="1:3" r="18">
      <c t="s" r="A18" s="4">
        <v>413</v>
      </c>
      <c t="s" r="B18" s="4">
        <v>281</v>
      </c>
    </row>
    <row spans="1:3" r="19">
      <c t="s" r="A19" s="4">
        <v>417</v>
      </c>
    </row>
    <row spans="1:3" r="20">
      <c t="s" r="A20" s="3">
        <v>404</v>
      </c>
    </row>
    <row spans="1:3" r="21">
      <c t="s" r="A21" s="4">
        <v>407</v>
      </c>
      <c t="n" r="C21" s="5">
        <v>6</v>
      </c>
    </row>
    <row spans="1:3" r="22">
      <c t="s" r="A22" s="4">
        <v>408</v>
      </c>
      <c t="n" r="C22" s="7">
        <v>750000000</v>
      </c>
    </row>
    <row spans="1:3" r="23">
      <c t="s" r="A23" s="4">
        <v>418</v>
      </c>
    </row>
    <row spans="1:3" r="24">
      <c t="s" r="A24" s="3">
        <v>404</v>
      </c>
    </row>
    <row spans="1:3" r="25">
      <c t="s" r="A25" s="4">
        <v>419</v>
      </c>
      <c t="s" r="C25" s="4">
        <v>420</v>
      </c>
    </row>
    <row spans="1:3" r="26">
      <c t="s" r="A26" s="4">
        <v>421</v>
      </c>
    </row>
    <row spans="1:3" r="27">
      <c t="s" r="A27" s="3">
        <v>404</v>
      </c>
    </row>
    <row spans="1:3" r="28">
      <c t="s" r="A28" s="4">
        <v>407</v>
      </c>
      <c t="n" r="B28" s="5">
        <v>5</v>
      </c>
    </row>
    <row spans="1:3" r="29">
      <c t="s" r="A29" s="4">
        <v>408</v>
      </c>
      <c t="n" r="B29" s="7">
        <v>750000000</v>
      </c>
    </row>
    <row spans="1:3" r="30">
      <c t="s" r="A30" s="4">
        <v>409</v>
      </c>
      <c t="s" r="B30" s="4">
        <v>422</v>
      </c>
    </row>
    <row spans="1:3" r="31">
      <c t="s" r="A31" s="4">
        <v>411</v>
      </c>
      <c t="s" r="B31" s="4">
        <v>423</v>
      </c>
    </row>
    <row spans="1:3" r="32">
      <c t="s" r="A32" s="4">
        <v>413</v>
      </c>
      <c t="s" r="B32" s="4">
        <v>28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spans="1:2" r="1">
      <c t="s" r="A1" s="1">
        <v>424</v>
      </c>
      <c t="s" r="B1" s="2">
        <v>1</v>
      </c>
    </row>
    <row spans="1:2" r="2">
      <c t="s" r="B2" s="2">
        <v>425</v>
      </c>
    </row>
    <row spans="1:2" r="3">
      <c t="s" r="A3" s="3">
        <v>426</v>
      </c>
    </row>
    <row spans="1:2" r="4">
      <c t="s" r="A4" s="4">
        <v>427</v>
      </c>
      <c t="n" r="B4" s="5">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8</v>
      </c>
      <c t="s" r="B1" s="2">
        <v>64</v>
      </c>
      <c t="s" r="D1" s="2">
        <v>1</v>
      </c>
    </row>
    <row spans="1:5" r="2">
      <c t="s" r="B2" s="2">
        <v>2</v>
      </c>
      <c t="s" r="C2" s="2">
        <v>65</v>
      </c>
      <c t="s" r="D2" s="2">
        <v>2</v>
      </c>
      <c t="s" r="E2" s="2">
        <v>65</v>
      </c>
    </row>
    <row spans="1:5" r="3">
      <c t="s" r="A3" s="3">
        <v>426</v>
      </c>
    </row>
    <row spans="1:5" r="4">
      <c t="s" r="A4" s="4">
        <v>66</v>
      </c>
      <c t="n" r="B4" s="7">
        <v>691395</v>
      </c>
      <c t="n" r="C4" s="7">
        <v>610582</v>
      </c>
      <c t="n" r="D4" s="7">
        <v>1897323</v>
      </c>
      <c t="n" r="E4" s="7">
        <v>1730665</v>
      </c>
    </row>
    <row spans="1:5" r="5">
      <c t="s" r="A5" s="4">
        <v>429</v>
      </c>
    </row>
    <row spans="1:5" r="6">
      <c t="s" r="A6" s="3">
        <v>426</v>
      </c>
    </row>
    <row spans="1:5" r="7">
      <c t="s" r="A7" s="4">
        <v>66</v>
      </c>
      <c t="n" r="B7" s="5">
        <v>341867</v>
      </c>
      <c t="n" r="C7" s="5">
        <v>290878</v>
      </c>
      <c t="n" r="D7" s="5">
        <v>917466</v>
      </c>
      <c t="n" r="E7" s="5">
        <v>848472</v>
      </c>
    </row>
    <row spans="1:5" r="8">
      <c t="s" r="A8" s="4">
        <v>430</v>
      </c>
    </row>
    <row spans="1:5" r="9">
      <c t="s" r="A9" s="3">
        <v>426</v>
      </c>
    </row>
    <row spans="1:5" r="10">
      <c t="s" r="A10" s="4">
        <v>66</v>
      </c>
      <c t="n" r="B10" s="5">
        <v>325250</v>
      </c>
      <c t="n" r="C10" s="5">
        <v>295620</v>
      </c>
      <c t="n" r="D10" s="5">
        <v>909820</v>
      </c>
      <c t="n" r="E10" s="5">
        <v>810572</v>
      </c>
    </row>
    <row spans="1:5" r="11">
      <c t="s" r="A11" s="4">
        <v>431</v>
      </c>
    </row>
    <row spans="1:5" r="12">
      <c t="s" r="A12" s="3">
        <v>426</v>
      </c>
    </row>
    <row spans="1:5" r="13">
      <c t="s" r="A13" s="4">
        <v>66</v>
      </c>
      <c t="n" r="B13" s="7">
        <v>24278</v>
      </c>
      <c t="n" r="C13" s="7">
        <v>24084</v>
      </c>
      <c t="n" r="D13" s="7">
        <v>70037</v>
      </c>
      <c t="n" r="E13" s="7">
        <v>716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64</v>
      </c>
      <c t="s" r="D1" s="2">
        <v>1</v>
      </c>
    </row>
    <row spans="1:5" r="2">
      <c t="s" r="B2" s="2">
        <v>2</v>
      </c>
      <c t="s" r="C2" s="2">
        <v>65</v>
      </c>
      <c t="s" r="D2" s="2">
        <v>2</v>
      </c>
      <c t="s" r="E2" s="2">
        <v>65</v>
      </c>
    </row>
    <row spans="1:5" r="3">
      <c t="s" r="A3" s="4">
        <v>83</v>
      </c>
      <c t="n" r="B3" s="7">
        <v>99112</v>
      </c>
      <c t="n" r="C3" s="7">
        <v>16177</v>
      </c>
      <c t="n" r="D3" s="7">
        <v>305539</v>
      </c>
      <c t="n" r="E3" s="7">
        <v>192655</v>
      </c>
    </row>
    <row spans="1:5" r="4">
      <c t="s" r="A4" s="3">
        <v>84</v>
      </c>
    </row>
    <row spans="1:5" r="5">
      <c t="s" r="A5" s="4">
        <v>85</v>
      </c>
      <c t="n" r="B5" s="5">
        <v>17042</v>
      </c>
      <c t="n" r="C5" s="5">
        <v>758</v>
      </c>
      <c t="n" r="D5" s="5">
        <v>-21838</v>
      </c>
      <c t="n" r="E5" s="5">
        <v>6886</v>
      </c>
    </row>
    <row spans="1:5" r="6">
      <c t="s" r="A6" s="4">
        <v>86</v>
      </c>
      <c t="n" r="B6" s="5">
        <v>8774</v>
      </c>
      <c t="n" r="C6" s="5">
        <v>-6972</v>
      </c>
      <c t="n" r="D6" s="5">
        <v>-11583</v>
      </c>
      <c t="n" r="E6" s="5">
        <v>-7215</v>
      </c>
    </row>
    <row spans="1:5" r="7">
      <c t="s" r="A7" s="4">
        <v>87</v>
      </c>
      <c t="n" r="B7" s="5">
        <v>25816</v>
      </c>
      <c t="n" r="C7" s="5">
        <v>-6214</v>
      </c>
      <c t="n" r="D7" s="5">
        <v>-33421</v>
      </c>
      <c t="n" r="E7" s="5">
        <v>-329</v>
      </c>
    </row>
    <row spans="1:5" r="8">
      <c t="s" r="A8" s="4">
        <v>88</v>
      </c>
      <c t="n" r="B8" s="7">
        <v>124928</v>
      </c>
      <c t="n" r="C8" s="7">
        <v>9963</v>
      </c>
      <c t="n" r="D8" s="7">
        <v>272118</v>
      </c>
      <c t="n" r="E8" s="7">
        <v>192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32</v>
      </c>
      <c t="s" r="B1" s="2">
        <v>64</v>
      </c>
      <c t="s" r="D1" s="2">
        <v>1</v>
      </c>
    </row>
    <row spans="1:5" r="2">
      <c t="s" r="B2" s="2">
        <v>2</v>
      </c>
      <c t="s" r="C2" s="2">
        <v>65</v>
      </c>
      <c t="s" r="D2" s="2">
        <v>2</v>
      </c>
      <c t="s" r="E2" s="2">
        <v>65</v>
      </c>
    </row>
    <row spans="1:5" r="3">
      <c t="s" r="A3" s="3">
        <v>433</v>
      </c>
    </row>
    <row spans="1:5" r="4">
      <c t="s" r="A4" s="4">
        <v>434</v>
      </c>
      <c t="n" r="B4" s="7">
        <v>312855</v>
      </c>
      <c t="n" r="C4" s="7">
        <v>275584</v>
      </c>
      <c t="n" r="D4" s="7">
        <v>870652</v>
      </c>
      <c t="n" r="E4" s="7">
        <v>782109</v>
      </c>
    </row>
    <row spans="1:5" r="5">
      <c t="s" r="A5" s="4">
        <v>435</v>
      </c>
      <c t="n" r="B5" s="5">
        <v>26921</v>
      </c>
      <c t="n" r="C5" s="5">
        <v>24821</v>
      </c>
      <c t="n" r="D5" s="5">
        <v>67767</v>
      </c>
      <c t="n" r="E5" s="5">
        <v>74541</v>
      </c>
    </row>
    <row spans="1:5" r="6">
      <c t="s" r="A6" s="4">
        <v>436</v>
      </c>
      <c t="n" r="B6" s="5">
        <v>106796</v>
      </c>
      <c t="n" r="C6" s="5">
        <v>87613</v>
      </c>
      <c t="n" r="D6" s="5">
        <v>305623</v>
      </c>
      <c t="n" r="E6" s="5">
        <v>250755</v>
      </c>
    </row>
    <row spans="1:5" r="7">
      <c t="s" r="A7" s="4">
        <v>437</v>
      </c>
      <c t="n" r="B7" s="5">
        <v>12271</v>
      </c>
      <c t="n" r="C7" s="5">
        <v>2355</v>
      </c>
      <c t="n" r="D7" s="5">
        <v>19288</v>
      </c>
      <c t="n" r="E7" s="5">
        <v>18297</v>
      </c>
    </row>
    <row spans="1:5" r="8">
      <c t="s" r="A8" s="4">
        <v>438</v>
      </c>
      <c t="n" r="B8" s="5">
        <v>9841</v>
      </c>
      <c t="n" r="C8" s="5">
        <v>6516</v>
      </c>
      <c t="n" r="D8" s="5">
        <v>23435</v>
      </c>
      <c t="n" r="E8" s="5">
        <v>18849</v>
      </c>
    </row>
    <row spans="1:5" r="9">
      <c t="s" r="A9" s="4">
        <v>73</v>
      </c>
      <c t="n" r="B9" s="5">
        <v>18159</v>
      </c>
      <c t="n" r="C9" s="5">
        <v>131490</v>
      </c>
      <c t="n" r="D9" s="5">
        <v>18159</v>
      </c>
      <c t="n" r="E9" s="5">
        <v>131490</v>
      </c>
    </row>
    <row spans="1:5" r="10">
      <c t="s" r="A10" s="4">
        <v>439</v>
      </c>
      <c t="n" r="B10" s="5">
        <v>126</v>
      </c>
      <c t="n" r="C10" s="5">
        <v>1912</v>
      </c>
      <c t="n" r="D10" s="5">
        <v>-763</v>
      </c>
      <c t="n" r="E10" s="5">
        <v>1322</v>
      </c>
    </row>
    <row spans="1:5" r="11">
      <c t="s" r="A11" s="4">
        <v>74</v>
      </c>
      <c t="n" r="B11" s="5">
        <v>138741</v>
      </c>
      <c t="n" r="C11" s="5">
        <v>20877</v>
      </c>
      <c t="n" r="D11" s="5">
        <v>437143</v>
      </c>
      <c t="n" r="E11" s="5">
        <v>286855</v>
      </c>
    </row>
    <row spans="1:5" r="12">
      <c t="s" r="A12" s="4">
        <v>440</v>
      </c>
    </row>
    <row spans="1:5" r="13">
      <c t="s" r="A13" s="3">
        <v>433</v>
      </c>
    </row>
    <row spans="1:5" r="14">
      <c t="s" r="A14" s="4">
        <v>434</v>
      </c>
      <c t="n" r="B14" s="5">
        <v>318829</v>
      </c>
      <c t="n" r="C14" s="5">
        <v>281201</v>
      </c>
      <c t="n" r="D14" s="5">
        <v>889598</v>
      </c>
      <c t="n" r="E14" s="5">
        <v>798419</v>
      </c>
    </row>
    <row spans="1:5" r="15">
      <c t="s" r="A15" s="4">
        <v>429</v>
      </c>
    </row>
    <row spans="1:5" r="16">
      <c t="s" r="A16" s="3">
        <v>433</v>
      </c>
    </row>
    <row spans="1:5" r="17">
      <c t="s" r="A17" s="4">
        <v>434</v>
      </c>
      <c t="n" r="B17" s="5">
        <v>163710</v>
      </c>
      <c t="n" r="C17" s="5">
        <v>146998</v>
      </c>
      <c t="n" r="D17" s="5">
        <v>459508</v>
      </c>
      <c t="n" r="E17" s="5">
        <v>424682</v>
      </c>
    </row>
    <row spans="1:5" r="18">
      <c t="s" r="A18" s="4">
        <v>430</v>
      </c>
    </row>
    <row spans="1:5" r="19">
      <c t="s" r="A19" s="3">
        <v>433</v>
      </c>
    </row>
    <row spans="1:5" r="20">
      <c t="s" r="A20" s="4">
        <v>434</v>
      </c>
      <c t="n" r="B20" s="5">
        <v>150200</v>
      </c>
      <c t="n" r="C20" s="5">
        <v>129579</v>
      </c>
      <c t="n" r="D20" s="5">
        <v>415293</v>
      </c>
      <c t="n" r="E20" s="5">
        <v>358906</v>
      </c>
    </row>
    <row spans="1:5" r="21">
      <c t="s" r="A21" s="4">
        <v>431</v>
      </c>
    </row>
    <row spans="1:5" r="22">
      <c t="s" r="A22" s="3">
        <v>433</v>
      </c>
    </row>
    <row spans="1:5" r="23">
      <c t="s" r="A23" s="4">
        <v>434</v>
      </c>
      <c t="n" r="B23" s="5">
        <v>4919</v>
      </c>
      <c t="n" r="C23" s="5">
        <v>4624</v>
      </c>
      <c t="n" r="D23" s="5">
        <v>14797</v>
      </c>
      <c t="n" r="E23" s="5">
        <v>14831</v>
      </c>
    </row>
    <row spans="1:5" r="24">
      <c t="s" r="A24" s="4">
        <v>441</v>
      </c>
    </row>
    <row spans="1:5" r="25">
      <c t="s" r="A25" s="3">
        <v>433</v>
      </c>
    </row>
    <row spans="1:5" r="26">
      <c t="s" r="A26" s="4">
        <v>434</v>
      </c>
      <c t="n" r="B26" s="7">
        <v>5974</v>
      </c>
      <c t="n" r="C26" s="7">
        <v>5617</v>
      </c>
      <c t="n" r="D26" s="7">
        <v>18946</v>
      </c>
      <c t="n" r="E26" s="7">
        <v>163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r="A1" s="1">
        <v>442</v>
      </c>
      <c t="s" r="B1" s="2">
        <v>2</v>
      </c>
      <c t="s" r="C1" s="2">
        <v>25</v>
      </c>
    </row>
    <row spans="1:3" r="2">
      <c t="s" r="A2" s="3">
        <v>443</v>
      </c>
    </row>
    <row spans="1:3" r="3">
      <c t="s" r="A3" s="4">
        <v>444</v>
      </c>
      <c t="n" r="B3" s="7">
        <v>8350382</v>
      </c>
      <c t="n" r="C3" s="7">
        <v>6756848</v>
      </c>
    </row>
    <row spans="1:3" r="4">
      <c t="s" r="A4" s="4">
        <v>429</v>
      </c>
    </row>
    <row spans="1:3" r="5">
      <c t="s" r="A5" s="3">
        <v>443</v>
      </c>
    </row>
    <row spans="1:3" r="6">
      <c t="s" r="A6" s="4">
        <v>444</v>
      </c>
      <c t="n" r="B6" s="5">
        <v>3242893</v>
      </c>
      <c t="n" r="C6" s="5">
        <v>2453308</v>
      </c>
    </row>
    <row spans="1:3" r="7">
      <c t="s" r="A7" s="4">
        <v>430</v>
      </c>
    </row>
    <row spans="1:3" r="8">
      <c t="s" r="A8" s="3">
        <v>443</v>
      </c>
    </row>
    <row spans="1:3" r="9">
      <c t="s" r="A9" s="4">
        <v>444</v>
      </c>
      <c t="n" r="B9" s="5">
        <v>3855517</v>
      </c>
      <c t="n" r="C9" s="5">
        <v>3243516</v>
      </c>
    </row>
    <row spans="1:3" r="10">
      <c t="s" r="A10" s="4">
        <v>431</v>
      </c>
    </row>
    <row spans="1:3" r="11">
      <c t="s" r="A11" s="3">
        <v>443</v>
      </c>
    </row>
    <row spans="1:3" r="12">
      <c t="s" r="A12" s="4">
        <v>444</v>
      </c>
      <c t="n" r="B12" s="5">
        <v>131944</v>
      </c>
      <c t="n" r="C12" s="5">
        <v>132988</v>
      </c>
    </row>
    <row spans="1:3" r="13">
      <c t="s" r="A13" s="4">
        <v>441</v>
      </c>
    </row>
    <row spans="1:3" r="14">
      <c t="s" r="A14" s="3">
        <v>443</v>
      </c>
    </row>
    <row spans="1:3" r="15">
      <c t="s" r="A15" s="4">
        <v>444</v>
      </c>
      <c t="n" r="B15" s="7">
        <v>1120028</v>
      </c>
      <c t="n" r="C15" s="7">
        <v>92703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45</v>
      </c>
      <c t="s" r="B1" s="2">
        <v>446</v>
      </c>
      <c t="s" r="C1" s="2">
        <v>223</v>
      </c>
    </row>
    <row spans="1:3" r="2">
      <c t="s" r="A2" s="3">
        <v>447</v>
      </c>
    </row>
    <row spans="1:3" r="3">
      <c t="s" r="A3" s="4">
        <v>232</v>
      </c>
      <c t="n" r="C3" s="7">
        <v>325000000</v>
      </c>
    </row>
    <row spans="1:3" r="4">
      <c t="s" r="A4" s="4">
        <v>448</v>
      </c>
      <c t="n" r="C4" s="7">
        <v>107000000</v>
      </c>
    </row>
    <row spans="1:3" r="5">
      <c t="s" r="A5" s="4">
        <v>449</v>
      </c>
      <c t="s" r="C5" s="4">
        <v>247</v>
      </c>
    </row>
    <row spans="1:3" r="6">
      <c t="s" r="A6" s="4">
        <v>450</v>
      </c>
    </row>
    <row spans="1:3" r="7">
      <c t="s" r="A7" s="3">
        <v>447</v>
      </c>
    </row>
    <row spans="1:3" r="8">
      <c t="s" r="A8" s="4">
        <v>451</v>
      </c>
      <c t="s" r="B8" s="4">
        <v>452</v>
      </c>
    </row>
    <row spans="1:3" r="9">
      <c t="s" r="A9" s="4">
        <v>353</v>
      </c>
      <c t="n" r="B9" s="7">
        <v>250000000</v>
      </c>
    </row>
    <row spans="1:3" r="10">
      <c t="s" r="A10" s="4">
        <v>453</v>
      </c>
    </row>
    <row spans="1:3" r="11">
      <c t="s" r="A11" s="3">
        <v>447</v>
      </c>
    </row>
    <row spans="1:3" r="12">
      <c t="s" r="A12" s="4">
        <v>353</v>
      </c>
      <c t="n" r="B12" s="7">
        <v>225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14"/>
  </cols>
  <sheetData>
    <row spans="1:2" r="1">
      <c t="s" r="A1" s="1">
        <v>454</v>
      </c>
      <c t="s" r="B1" s="2">
        <v>2</v>
      </c>
    </row>
    <row spans="1:2" r="2">
      <c t="s" r="A2" s="3">
        <v>455</v>
      </c>
    </row>
    <row spans="1:2" r="3">
      <c t="s" r="A3" s="4">
        <v>220</v>
      </c>
      <c t="s" r="B3" s="4">
        <v>2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56</v>
      </c>
      <c t="s" r="B1" s="2">
        <v>2</v>
      </c>
      <c t="s" r="C1" s="2">
        <v>25</v>
      </c>
      <c t="s" r="D1" s="2">
        <v>65</v>
      </c>
      <c t="s" r="E1" s="2">
        <v>376</v>
      </c>
    </row>
    <row spans="1:5" r="2">
      <c t="s" r="A2" s="3">
        <v>455</v>
      </c>
    </row>
    <row spans="1:5" r="3">
      <c t="s" r="A3" s="4">
        <v>27</v>
      </c>
      <c t="n" r="B3" s="7">
        <v>915350</v>
      </c>
      <c t="n" r="C3" s="7">
        <v>819548</v>
      </c>
      <c t="n" r="D3" s="7">
        <v>729134</v>
      </c>
      <c t="n" r="E3" s="7">
        <v>564740</v>
      </c>
    </row>
    <row spans="1:5" r="4">
      <c t="s" r="A4" s="4">
        <v>28</v>
      </c>
      <c t="n" r="B4" s="5">
        <v>419955</v>
      </c>
      <c t="n" r="C4" s="5">
        <v>351307</v>
      </c>
    </row>
    <row spans="1:5" r="5">
      <c t="s" r="A5" s="4">
        <v>29</v>
      </c>
      <c t="n" r="B5" s="5">
        <v>574186</v>
      </c>
      <c t="n" r="C5" s="5">
        <v>459074</v>
      </c>
    </row>
    <row spans="1:5" r="6">
      <c t="s" r="A6" s="4">
        <v>30</v>
      </c>
      <c t="n" r="B6" s="5">
        <v>37623</v>
      </c>
      <c t="n" r="C6" s="5">
        <v>37669</v>
      </c>
    </row>
    <row spans="1:5" r="7">
      <c t="s" r="A7" s="4">
        <v>31</v>
      </c>
      <c t="n" r="B7" s="5">
        <v>82372</v>
      </c>
      <c t="n" r="C7" s="5">
        <v>21978</v>
      </c>
    </row>
    <row spans="1:5" r="8">
      <c t="s" r="A8" s="4">
        <v>32</v>
      </c>
      <c t="n" r="B8" s="5">
        <v>2029486</v>
      </c>
      <c t="n" r="C8" s="5">
        <v>1689576</v>
      </c>
    </row>
    <row spans="1:5" r="9">
      <c t="s" r="A9" s="4">
        <v>33</v>
      </c>
      <c t="n" r="B9" s="5">
        <v>250923</v>
      </c>
      <c t="n" r="C9" s="5">
        <v>212108</v>
      </c>
    </row>
    <row spans="1:5" r="10">
      <c t="s" r="A10" s="4">
        <v>34</v>
      </c>
      <c t="n" r="B10" s="5">
        <v>4324959</v>
      </c>
      <c t="n" r="C10" s="5">
        <v>3525077</v>
      </c>
    </row>
    <row spans="1:5" r="11">
      <c t="s" r="A11" s="4">
        <v>35</v>
      </c>
      <c t="n" r="B11" s="5">
        <v>696806</v>
      </c>
      <c t="n" r="C11" s="5">
        <v>514520</v>
      </c>
    </row>
    <row spans="1:5" r="12">
      <c t="s" r="A12" s="4">
        <v>36</v>
      </c>
      <c t="n" r="B12" s="5">
        <v>945394</v>
      </c>
      <c t="n" r="C12" s="5">
        <v>702633</v>
      </c>
    </row>
    <row spans="1:5" r="13">
      <c t="s" r="A13" s="4">
        <v>37</v>
      </c>
      <c t="n" r="B13" s="5">
        <v>80120</v>
      </c>
      <c t="n" r="C13" s="5">
        <v>92393</v>
      </c>
    </row>
    <row spans="1:5" r="14">
      <c t="s" r="A14" s="4">
        <v>38</v>
      </c>
      <c t="n" r="B14" s="5">
        <v>22694</v>
      </c>
      <c t="n" r="C14" s="5">
        <v>20541</v>
      </c>
    </row>
    <row spans="1:5" r="15">
      <c t="s" r="A15" s="4">
        <v>39</v>
      </c>
      <c t="n" r="B15" s="5">
        <v>8350382</v>
      </c>
      <c t="n" r="C15" s="5">
        <v>6756848</v>
      </c>
    </row>
    <row spans="1:5" r="16">
      <c t="s" r="A16" s="4">
        <v>41</v>
      </c>
      <c t="n" r="B16" s="5">
        <v>44195</v>
      </c>
      <c t="n" r="C16" s="5">
        <v>39295</v>
      </c>
    </row>
    <row spans="1:5" r="17">
      <c t="s" r="A17" s="4">
        <v>42</v>
      </c>
      <c t="n" r="B17" s="5">
        <v>200000</v>
      </c>
      <c t="n" r="C17" s="5">
        <v>200000</v>
      </c>
    </row>
    <row spans="1:5" r="18">
      <c t="s" r="A18" s="4">
        <v>43</v>
      </c>
      <c t="n" r="B18" s="5">
        <v>129050</v>
      </c>
      <c t="n" r="C18" s="5">
        <v>115741</v>
      </c>
    </row>
    <row spans="1:5" r="19">
      <c t="s" r="A19" s="4">
        <v>44</v>
      </c>
      <c t="n" r="B19" s="5">
        <v>306444</v>
      </c>
      <c t="n" r="C19" s="5">
        <v>230871</v>
      </c>
    </row>
    <row spans="1:5" r="20">
      <c t="s" r="A20" s="4">
        <v>45</v>
      </c>
      <c t="n" r="B20" s="5">
        <v>679689</v>
      </c>
      <c t="n" r="C20" s="5">
        <v>585907</v>
      </c>
    </row>
    <row spans="1:5" r="21">
      <c t="s" r="A21" s="4">
        <v>46</v>
      </c>
      <c t="n" r="B21" s="5">
        <v>8204862</v>
      </c>
      <c t="n" r="C21" s="5">
        <v>7233836</v>
      </c>
    </row>
    <row spans="1:5" r="22">
      <c t="s" r="A22" s="4">
        <v>47</v>
      </c>
      <c t="n" r="B22" s="5">
        <v>493601</v>
      </c>
      <c t="n" r="C22" s="5">
        <v>402247</v>
      </c>
    </row>
    <row spans="1:5" r="23">
      <c t="s" r="A23" s="4">
        <v>48</v>
      </c>
      <c t="n" r="B23" s="5">
        <v>141255</v>
      </c>
      <c t="n" r="C23" s="5">
        <v>90957</v>
      </c>
    </row>
    <row spans="1:5" r="24">
      <c t="s" r="A24" s="4">
        <v>49</v>
      </c>
      <c t="n" r="B24" s="5">
        <v>9519407</v>
      </c>
      <c t="n" r="C24" s="5">
        <v>8312947</v>
      </c>
    </row>
    <row spans="1:5" r="25">
      <c t="s" r="A25" s="4">
        <v>457</v>
      </c>
      <c t="n" r="B25" s="5">
        <v>-1169025</v>
      </c>
      <c t="n" r="C25" s="5">
        <v>-1556099</v>
      </c>
    </row>
    <row spans="1:5" r="26">
      <c t="s" r="A26" s="4">
        <v>458</v>
      </c>
      <c t="n" r="B26" s="5">
        <v>8350382</v>
      </c>
      <c t="n" r="C26" s="5">
        <v>6756848</v>
      </c>
    </row>
    <row spans="1:5" r="27">
      <c t="s" r="A27" s="4">
        <v>459</v>
      </c>
    </row>
    <row spans="1:5" r="28">
      <c t="s" r="A28" s="3">
        <v>455</v>
      </c>
    </row>
    <row spans="1:5" r="29">
      <c t="s" r="A29" s="4">
        <v>28</v>
      </c>
      <c t="n" r="B29" s="5">
        <v>-10251</v>
      </c>
      <c t="n" r="C29" s="5">
        <v>-1980</v>
      </c>
    </row>
    <row spans="1:5" r="30">
      <c t="s" r="A30" s="4">
        <v>29</v>
      </c>
      <c t="n" r="B30" s="5">
        <v>-700</v>
      </c>
      <c t="n" r="C30" s="5">
        <v>-700</v>
      </c>
    </row>
    <row spans="1:5" r="31">
      <c t="s" r="A31" s="4">
        <v>32</v>
      </c>
      <c t="n" r="B31" s="5">
        <v>-10951</v>
      </c>
      <c t="n" r="C31" s="5">
        <v>-2680</v>
      </c>
    </row>
    <row spans="1:5" r="32">
      <c t="s" r="A32" s="4">
        <v>460</v>
      </c>
      <c t="n" r="B32" s="5">
        <v>-9716175</v>
      </c>
      <c t="n" r="C32" s="5">
        <v>-7467575</v>
      </c>
    </row>
    <row spans="1:5" r="33">
      <c t="s" r="A33" s="4">
        <v>36</v>
      </c>
      <c t="n" r="B33" s="5">
        <v>-1461</v>
      </c>
      <c t="n" r="C33" s="5">
        <v>-1460</v>
      </c>
    </row>
    <row spans="1:5" r="34">
      <c t="s" r="A34" s="4">
        <v>39</v>
      </c>
      <c t="n" r="B34" s="5">
        <v>-9728587</v>
      </c>
      <c t="n" r="C34" s="5">
        <v>-7471715</v>
      </c>
    </row>
    <row spans="1:5" r="35">
      <c t="s" r="A35" s="4">
        <v>43</v>
      </c>
      <c t="n" r="B35" s="5">
        <v>-10237</v>
      </c>
      <c t="n" r="C35" s="5">
        <v>-1984</v>
      </c>
    </row>
    <row spans="1:5" r="36">
      <c t="s" r="A36" s="4">
        <v>45</v>
      </c>
      <c t="n" r="B36" s="5">
        <v>-10237</v>
      </c>
      <c t="n" r="C36" s="5">
        <v>-1984</v>
      </c>
    </row>
    <row spans="1:5" r="37">
      <c t="s" r="A37" s="4">
        <v>49</v>
      </c>
      <c t="n" r="B37" s="5">
        <v>-10237</v>
      </c>
      <c t="n" r="C37" s="5">
        <v>-1984</v>
      </c>
    </row>
    <row spans="1:5" r="38">
      <c t="s" r="A38" s="4">
        <v>457</v>
      </c>
      <c t="n" r="B38" s="5">
        <v>-9720144</v>
      </c>
      <c t="n" r="C38" s="5">
        <v>-7469731</v>
      </c>
    </row>
    <row spans="1:5" r="39">
      <c t="s" r="A39" s="4">
        <v>458</v>
      </c>
      <c t="n" r="B39" s="5">
        <v>-9730381</v>
      </c>
      <c t="n" r="C39" s="5">
        <v>-7471715</v>
      </c>
    </row>
    <row spans="1:5" r="40">
      <c t="s" r="A40" s="4">
        <v>461</v>
      </c>
    </row>
    <row spans="1:5" r="41">
      <c t="s" r="A41" s="3">
        <v>455</v>
      </c>
    </row>
    <row spans="1:5" r="42">
      <c t="s" r="A42" s="4">
        <v>27</v>
      </c>
      <c t="n" r="B42" s="5">
        <v>8469</v>
      </c>
      <c t="n" r="C42" s="5">
        <v>2088</v>
      </c>
      <c t="n" r="D42" s="5">
        <v>2110</v>
      </c>
      <c t="n" r="E42" s="5">
        <v>1313</v>
      </c>
    </row>
    <row spans="1:5" r="43">
      <c t="s" r="A43" s="4">
        <v>32</v>
      </c>
      <c t="n" r="B43" s="5">
        <v>8469</v>
      </c>
      <c t="n" r="C43" s="5">
        <v>2088</v>
      </c>
    </row>
    <row spans="1:5" r="44">
      <c t="s" r="A44" s="4">
        <v>460</v>
      </c>
      <c t="n" r="B44" s="5">
        <v>-1177494</v>
      </c>
      <c t="n" r="C44" s="5">
        <v>-1558187</v>
      </c>
    </row>
    <row spans="1:5" r="45">
      <c t="s" r="A45" s="4">
        <v>39</v>
      </c>
      <c t="n" r="B45" s="5">
        <v>-1169025</v>
      </c>
      <c t="n" r="C45" s="5">
        <v>-1556099</v>
      </c>
    </row>
    <row spans="1:5" r="46">
      <c t="s" r="A46" s="4">
        <v>457</v>
      </c>
      <c t="n" r="B46" s="5">
        <v>-1169025</v>
      </c>
      <c t="n" r="C46" s="5">
        <v>-1556099</v>
      </c>
    </row>
    <row spans="1:5" r="47">
      <c t="s" r="A47" s="4">
        <v>458</v>
      </c>
      <c t="n" r="B47" s="5">
        <v>-1169025</v>
      </c>
      <c t="n" r="C47" s="5">
        <v>-1556099</v>
      </c>
    </row>
    <row spans="1:5" r="48">
      <c t="s" r="A48" s="4">
        <v>462</v>
      </c>
    </row>
    <row spans="1:5" r="49">
      <c t="s" r="A49" s="3">
        <v>455</v>
      </c>
    </row>
    <row spans="1:5" r="50">
      <c t="s" r="A50" s="4">
        <v>27</v>
      </c>
      <c t="n" r="B50" s="5">
        <v>853618</v>
      </c>
      <c t="n" r="C50" s="5">
        <v>782648</v>
      </c>
      <c t="n" r="D50" s="5">
        <v>689790</v>
      </c>
      <c t="n" r="E50" s="5">
        <v>536863</v>
      </c>
    </row>
    <row spans="1:5" r="51">
      <c t="s" r="A51" s="4">
        <v>28</v>
      </c>
      <c t="n" r="B51" s="5">
        <v>-262</v>
      </c>
      <c t="n" r="C51" s="5">
        <v>-305</v>
      </c>
    </row>
    <row spans="1:5" r="52">
      <c t="s" r="A52" s="4">
        <v>29</v>
      </c>
      <c t="n" r="B52" s="5">
        <v>37165</v>
      </c>
      <c t="n" r="C52" s="5">
        <v>32287</v>
      </c>
    </row>
    <row spans="1:5" r="53">
      <c t="s" r="A53" s="4">
        <v>30</v>
      </c>
      <c t="n" r="B53" s="5">
        <v>36814</v>
      </c>
      <c t="n" r="C53" s="5">
        <v>37669</v>
      </c>
    </row>
    <row spans="1:5" r="54">
      <c t="s" r="A54" s="4">
        <v>31</v>
      </c>
      <c t="n" r="B54" s="5">
        <v>50967</v>
      </c>
      <c t="n" r="C54" s="5">
        <v>2040</v>
      </c>
    </row>
    <row spans="1:5" r="55">
      <c t="s" r="A55" s="4">
        <v>32</v>
      </c>
      <c t="n" r="B55" s="5">
        <v>978302</v>
      </c>
      <c t="n" r="C55" s="5">
        <v>854339</v>
      </c>
    </row>
    <row spans="1:5" r="56">
      <c t="s" r="A56" s="4">
        <v>460</v>
      </c>
      <c t="n" r="B56" s="5">
        <v>6662175</v>
      </c>
      <c t="n" r="C56" s="5">
        <v>5327465</v>
      </c>
    </row>
    <row spans="1:5" r="57">
      <c t="s" r="A57" s="4">
        <v>33</v>
      </c>
      <c t="n" r="B57" s="5">
        <v>17984</v>
      </c>
      <c t="n" r="C57" s="5">
        <v>15884</v>
      </c>
    </row>
    <row spans="1:5" r="58">
      <c t="s" r="A58" s="4">
        <v>34</v>
      </c>
      <c t="n" r="B58" s="5">
        <v>150877</v>
      </c>
      <c t="n" r="C58" s="5">
        <v>64461</v>
      </c>
    </row>
    <row spans="1:5" r="59">
      <c t="s" r="A59" s="4">
        <v>35</v>
      </c>
      <c t="n" r="B59" s="5">
        <v>31748</v>
      </c>
      <c t="n" r="C59" s="5">
        <v>19377</v>
      </c>
    </row>
    <row spans="1:5" r="60">
      <c t="s" r="A60" s="4">
        <v>36</v>
      </c>
      <c t="n" r="B60" s="5">
        <v>7235</v>
      </c>
      <c t="n" r="C60" s="5">
        <v>20689</v>
      </c>
    </row>
    <row spans="1:5" r="61">
      <c t="s" r="A61" s="4">
        <v>37</v>
      </c>
      <c t="n" r="B61" s="5">
        <v>80104</v>
      </c>
      <c t="n" r="C61" s="5">
        <v>92155</v>
      </c>
    </row>
    <row spans="1:5" r="62">
      <c t="s" r="A62" s="4">
        <v>38</v>
      </c>
      <c t="n" r="B62" s="5">
        <v>6166</v>
      </c>
      <c t="n" r="C62" s="5">
        <v>7845</v>
      </c>
    </row>
    <row spans="1:5" r="63">
      <c t="s" r="A63" s="4">
        <v>39</v>
      </c>
      <c t="n" r="B63" s="5">
        <v>7934591</v>
      </c>
      <c t="n" r="C63" s="5">
        <v>6402215</v>
      </c>
    </row>
    <row spans="1:5" r="64">
      <c t="s" r="A64" s="4">
        <v>41</v>
      </c>
      <c t="n" r="B64" s="5">
        <v>44195</v>
      </c>
      <c t="n" r="C64" s="5">
        <v>39295</v>
      </c>
    </row>
    <row spans="1:5" r="65">
      <c t="s" r="A65" s="4">
        <v>43</v>
      </c>
      <c t="n" r="B65" s="5">
        <v>17485</v>
      </c>
      <c t="n" r="C65" s="5">
        <v>17629</v>
      </c>
    </row>
    <row spans="1:5" r="66">
      <c t="s" r="A66" s="4">
        <v>44</v>
      </c>
      <c t="n" r="B66" s="5">
        <v>151606</v>
      </c>
      <c t="n" r="C66" s="5">
        <v>106631</v>
      </c>
    </row>
    <row spans="1:5" r="67">
      <c t="s" r="A67" s="4">
        <v>45</v>
      </c>
      <c t="n" r="B67" s="5">
        <v>213286</v>
      </c>
      <c t="n" r="C67" s="5">
        <v>163555</v>
      </c>
    </row>
    <row spans="1:5" r="68">
      <c t="s" r="A68" s="4">
        <v>46</v>
      </c>
      <c t="n" r="B68" s="5">
        <v>8204862</v>
      </c>
      <c t="n" r="C68" s="5">
        <v>7233836</v>
      </c>
    </row>
    <row spans="1:5" r="69">
      <c t="s" r="A69" s="4">
        <v>47</v>
      </c>
      <c t="n" r="B69" s="5">
        <v>490782</v>
      </c>
      <c t="n" r="C69" s="5">
        <v>402538</v>
      </c>
    </row>
    <row spans="1:5" r="70">
      <c t="s" r="A70" s="4">
        <v>48</v>
      </c>
      <c t="n" r="B70" s="5">
        <v>67177</v>
      </c>
      <c t="n" r="C70" s="5">
        <v>42470</v>
      </c>
    </row>
    <row spans="1:5" r="71">
      <c t="s" r="A71" s="4">
        <v>49</v>
      </c>
      <c t="n" r="B71" s="5">
        <v>8976107</v>
      </c>
      <c t="n" r="C71" s="5">
        <v>7842399</v>
      </c>
    </row>
    <row spans="1:5" r="72">
      <c t="s" r="A72" s="4">
        <v>457</v>
      </c>
      <c t="n" r="B72" s="5">
        <v>-1041516</v>
      </c>
      <c t="n" r="C72" s="5">
        <v>-1440184</v>
      </c>
    </row>
    <row spans="1:5" r="73">
      <c t="s" r="A73" s="4">
        <v>458</v>
      </c>
      <c t="n" r="B73" s="5">
        <v>7934591</v>
      </c>
      <c t="n" r="C73" s="5">
        <v>6402215</v>
      </c>
    </row>
    <row spans="1:5" r="74">
      <c t="s" r="A74" s="4">
        <v>463</v>
      </c>
    </row>
    <row spans="1:5" r="75">
      <c t="s" r="A75" s="3">
        <v>455</v>
      </c>
    </row>
    <row spans="1:5" r="76">
      <c t="s" r="A76" s="4">
        <v>27</v>
      </c>
      <c t="n" r="B76" s="5">
        <v>2011</v>
      </c>
      <c t="n" r="C76" s="5">
        <v>3793</v>
      </c>
      <c t="n" r="D76" s="5">
        <v>549</v>
      </c>
      <c t="n" r="E76" s="5">
        <v>7900</v>
      </c>
    </row>
    <row spans="1:5" r="77">
      <c t="s" r="A77" s="4">
        <v>28</v>
      </c>
      <c t="n" r="B77" s="5">
        <v>30612</v>
      </c>
      <c t="n" r="C77" s="5">
        <v>1711</v>
      </c>
    </row>
    <row spans="1:5" r="78">
      <c t="s" r="A78" s="4">
        <v>29</v>
      </c>
      <c t="n" r="B78" s="5">
        <v>441217</v>
      </c>
      <c t="n" r="C78" s="5">
        <v>382016</v>
      </c>
    </row>
    <row spans="1:5" r="79">
      <c t="s" r="A79" s="4">
        <v>30</v>
      </c>
      <c t="n" r="B79" s="5">
        <v>43</v>
      </c>
    </row>
    <row spans="1:5" r="80">
      <c t="s" r="A80" s="4">
        <v>31</v>
      </c>
      <c t="n" r="B80" s="5">
        <v>13426</v>
      </c>
      <c t="n" r="C80" s="5">
        <v>14789</v>
      </c>
    </row>
    <row spans="1:5" r="81">
      <c t="s" r="A81" s="4">
        <v>32</v>
      </c>
      <c t="n" r="B81" s="5">
        <v>487309</v>
      </c>
      <c t="n" r="C81" s="5">
        <v>402309</v>
      </c>
    </row>
    <row spans="1:5" r="82">
      <c t="s" r="A82" s="4">
        <v>460</v>
      </c>
      <c t="n" r="B82" s="5">
        <v>4282143</v>
      </c>
      <c t="n" r="C82" s="5">
        <v>3758085</v>
      </c>
    </row>
    <row spans="1:5" r="83">
      <c t="s" r="A83" s="4">
        <v>33</v>
      </c>
      <c t="n" r="B83" s="5">
        <v>189311</v>
      </c>
      <c t="n" r="C83" s="5">
        <v>167257</v>
      </c>
    </row>
    <row spans="1:5" r="84">
      <c t="s" r="A84" s="4">
        <v>34</v>
      </c>
      <c t="n" r="B84" s="5">
        <v>4015541</v>
      </c>
      <c t="n" r="C84" s="5">
        <v>3289295</v>
      </c>
    </row>
    <row spans="1:5" r="85">
      <c t="s" r="A85" s="4">
        <v>35</v>
      </c>
      <c t="n" r="B85" s="5">
        <v>605621</v>
      </c>
      <c t="n" r="C85" s="5">
        <v>449706</v>
      </c>
    </row>
    <row spans="1:5" r="86">
      <c t="s" r="A86" s="4">
        <v>36</v>
      </c>
      <c t="n" r="B86" s="5">
        <v>920078</v>
      </c>
      <c t="n" r="C86" s="5">
        <v>642305</v>
      </c>
    </row>
    <row spans="1:5" r="87">
      <c t="s" r="A87" s="4">
        <v>38</v>
      </c>
      <c t="n" r="B87" s="5">
        <v>14678</v>
      </c>
      <c t="n" r="C87" s="5">
        <v>11754</v>
      </c>
    </row>
    <row spans="1:5" r="88">
      <c t="s" r="A88" s="4">
        <v>39</v>
      </c>
      <c t="n" r="B88" s="5">
        <v>10514681</v>
      </c>
      <c t="n" r="C88" s="5">
        <v>8720711</v>
      </c>
    </row>
    <row spans="1:5" r="89">
      <c t="s" r="A89" s="4">
        <v>43</v>
      </c>
      <c t="n" r="B89" s="5">
        <v>89131</v>
      </c>
      <c t="n" r="C89" s="5">
        <v>85328</v>
      </c>
    </row>
    <row spans="1:5" r="90">
      <c t="s" r="A90" s="4">
        <v>44</v>
      </c>
      <c t="n" r="B90" s="5">
        <v>95408</v>
      </c>
      <c t="n" r="C90" s="5">
        <v>98308</v>
      </c>
    </row>
    <row spans="1:5" r="91">
      <c t="s" r="A91" s="4">
        <v>45</v>
      </c>
      <c t="n" r="B91" s="5">
        <v>184539</v>
      </c>
      <c t="n" r="C91" s="5">
        <v>183636</v>
      </c>
    </row>
    <row spans="1:5" r="92">
      <c t="s" r="A92" s="4">
        <v>47</v>
      </c>
      <c t="n" r="B92" s="5">
        <v>3053</v>
      </c>
    </row>
    <row spans="1:5" r="93">
      <c t="s" r="A93" s="4">
        <v>48</v>
      </c>
      <c t="n" r="B93" s="5">
        <v>36403</v>
      </c>
      <c t="n" r="C93" s="5">
        <v>42445</v>
      </c>
    </row>
    <row spans="1:5" r="94">
      <c t="s" r="A94" s="4">
        <v>49</v>
      </c>
      <c t="n" r="B94" s="5">
        <v>223995</v>
      </c>
      <c t="n" r="C94" s="5">
        <v>226081</v>
      </c>
    </row>
    <row spans="1:5" r="95">
      <c t="s" r="A95" s="4">
        <v>457</v>
      </c>
      <c t="n" r="B95" s="5">
        <v>10290686</v>
      </c>
      <c t="n" r="C95" s="5">
        <v>8494630</v>
      </c>
    </row>
    <row spans="1:5" r="96">
      <c t="s" r="A96" s="4">
        <v>458</v>
      </c>
      <c t="n" r="B96" s="5">
        <v>10514681</v>
      </c>
      <c t="n" r="C96" s="5">
        <v>8720711</v>
      </c>
    </row>
    <row spans="1:5" r="97">
      <c t="s" r="A97" s="4">
        <v>464</v>
      </c>
    </row>
    <row spans="1:5" r="98">
      <c t="s" r="A98" s="3">
        <v>455</v>
      </c>
    </row>
    <row spans="1:5" r="99">
      <c t="s" r="A99" s="4">
        <v>27</v>
      </c>
      <c t="n" r="B99" s="5">
        <v>51252</v>
      </c>
      <c t="n" r="C99" s="5">
        <v>31019</v>
      </c>
      <c t="n" r="D99" s="7">
        <v>36685</v>
      </c>
      <c t="n" r="E99" s="7">
        <v>18664</v>
      </c>
    </row>
    <row spans="1:5" r="100">
      <c t="s" r="A100" s="4">
        <v>28</v>
      </c>
      <c t="n" r="B100" s="5">
        <v>399856</v>
      </c>
      <c t="n" r="C100" s="5">
        <v>351881</v>
      </c>
    </row>
    <row spans="1:5" r="101">
      <c t="s" r="A101" s="4">
        <v>29</v>
      </c>
      <c t="n" r="B101" s="5">
        <v>96504</v>
      </c>
      <c t="n" r="C101" s="5">
        <v>45471</v>
      </c>
    </row>
    <row spans="1:5" r="102">
      <c t="s" r="A102" s="4">
        <v>30</v>
      </c>
      <c t="n" r="B102" s="5">
        <v>766</v>
      </c>
    </row>
    <row spans="1:5" r="103">
      <c t="s" r="A103" s="4">
        <v>31</v>
      </c>
      <c t="n" r="B103" s="5">
        <v>17979</v>
      </c>
      <c t="n" r="C103" s="5">
        <v>5149</v>
      </c>
    </row>
    <row spans="1:5" r="104">
      <c t="s" r="A104" s="4">
        <v>32</v>
      </c>
      <c t="n" r="B104" s="5">
        <v>566357</v>
      </c>
      <c t="n" r="C104" s="5">
        <v>433520</v>
      </c>
    </row>
    <row spans="1:5" r="105">
      <c t="s" r="A105" s="4">
        <v>460</v>
      </c>
      <c t="n" r="B105" s="5">
        <v>-50649</v>
      </c>
      <c t="n" r="C105" s="5">
        <v>-59788</v>
      </c>
    </row>
    <row spans="1:5" r="106">
      <c t="s" r="A106" s="4">
        <v>33</v>
      </c>
      <c t="n" r="B106" s="5">
        <v>43628</v>
      </c>
      <c t="n" r="C106" s="5">
        <v>28967</v>
      </c>
    </row>
    <row spans="1:5" r="107">
      <c t="s" r="A107" s="4">
        <v>34</v>
      </c>
      <c t="n" r="B107" s="5">
        <v>158541</v>
      </c>
      <c t="n" r="C107" s="5">
        <v>171321</v>
      </c>
    </row>
    <row spans="1:5" r="108">
      <c t="s" r="A108" s="4">
        <v>35</v>
      </c>
      <c t="n" r="B108" s="5">
        <v>59437</v>
      </c>
      <c t="n" r="C108" s="5">
        <v>45437</v>
      </c>
    </row>
    <row spans="1:5" r="109">
      <c t="s" r="A109" s="4">
        <v>36</v>
      </c>
      <c t="n" r="B109" s="5">
        <v>19542</v>
      </c>
      <c t="n" r="C109" s="5">
        <v>41099</v>
      </c>
    </row>
    <row spans="1:5" r="110">
      <c t="s" r="A110" s="4">
        <v>37</v>
      </c>
      <c t="n" r="B110" s="5">
        <v>16</v>
      </c>
      <c t="n" r="C110" s="5">
        <v>238</v>
      </c>
    </row>
    <row spans="1:5" r="111">
      <c t="s" r="A111" s="4">
        <v>38</v>
      </c>
      <c t="n" r="B111" s="5">
        <v>1850</v>
      </c>
      <c t="n" r="C111" s="5">
        <v>942</v>
      </c>
    </row>
    <row spans="1:5" r="112">
      <c t="s" r="A112" s="4">
        <v>39</v>
      </c>
      <c t="n" r="B112" s="5">
        <v>798722</v>
      </c>
      <c t="n" r="C112" s="5">
        <v>661736</v>
      </c>
    </row>
    <row spans="1:5" r="113">
      <c t="s" r="A113" s="4">
        <v>42</v>
      </c>
      <c t="n" r="B113" s="5">
        <v>200000</v>
      </c>
      <c t="n" r="C113" s="5">
        <v>200000</v>
      </c>
    </row>
    <row spans="1:5" r="114">
      <c t="s" r="A114" s="4">
        <v>43</v>
      </c>
      <c t="n" r="B114" s="5">
        <v>32671</v>
      </c>
      <c t="n" r="C114" s="5">
        <v>14768</v>
      </c>
    </row>
    <row spans="1:5" r="115">
      <c t="s" r="A115" s="4">
        <v>44</v>
      </c>
      <c t="n" r="B115" s="5">
        <v>59430</v>
      </c>
      <c t="n" r="C115" s="5">
        <v>25932</v>
      </c>
    </row>
    <row spans="1:5" r="116">
      <c t="s" r="A116" s="4">
        <v>45</v>
      </c>
      <c t="n" r="B116" s="5">
        <v>292101</v>
      </c>
      <c t="n" r="C116" s="5">
        <v>240700</v>
      </c>
    </row>
    <row spans="1:5" r="117">
      <c t="s" r="A117" s="4">
        <v>47</v>
      </c>
      <c t="n" r="B117" s="5">
        <v>-234</v>
      </c>
      <c t="n" r="C117" s="5">
        <v>-291</v>
      </c>
    </row>
    <row spans="1:5" r="118">
      <c t="s" r="A118" s="4">
        <v>48</v>
      </c>
      <c t="n" r="B118" s="5">
        <v>37675</v>
      </c>
      <c t="n" r="C118" s="5">
        <v>6042</v>
      </c>
    </row>
    <row spans="1:5" r="119">
      <c t="s" r="A119" s="4">
        <v>49</v>
      </c>
      <c t="n" r="B119" s="5">
        <v>329542</v>
      </c>
      <c t="n" r="C119" s="5">
        <v>246451</v>
      </c>
    </row>
    <row spans="1:5" r="120">
      <c t="s" r="A120" s="4">
        <v>457</v>
      </c>
      <c t="n" r="B120" s="5">
        <v>469180</v>
      </c>
      <c t="n" r="C120" s="5">
        <v>415285</v>
      </c>
    </row>
    <row spans="1:5" r="121">
      <c t="s" r="A121" s="4">
        <v>458</v>
      </c>
      <c t="n" r="B121" s="7">
        <v>798722</v>
      </c>
      <c t="n" r="C121" s="7">
        <v>66173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65</v>
      </c>
      <c t="s" r="B1" s="2">
        <v>64</v>
      </c>
      <c t="s" r="D1" s="2">
        <v>1</v>
      </c>
    </row>
    <row spans="1:5" r="2">
      <c t="s" r="B2" s="2">
        <v>2</v>
      </c>
      <c t="s" r="C2" s="2">
        <v>65</v>
      </c>
      <c t="s" r="D2" s="2">
        <v>2</v>
      </c>
      <c t="s" r="E2" s="2">
        <v>65</v>
      </c>
    </row>
    <row spans="1:5" r="3">
      <c t="s" r="A3" s="3">
        <v>455</v>
      </c>
    </row>
    <row spans="1:5" r="4">
      <c t="s" r="A4" s="4">
        <v>66</v>
      </c>
      <c t="n" r="B4" s="7">
        <v>691395</v>
      </c>
      <c t="n" r="C4" s="7">
        <v>610582</v>
      </c>
      <c t="n" r="D4" s="7">
        <v>1897323</v>
      </c>
      <c t="n" r="E4" s="7">
        <v>1730665</v>
      </c>
    </row>
    <row spans="1:5" r="5">
      <c t="s" r="A5" s="4">
        <v>67</v>
      </c>
      <c t="n" r="B5" s="5">
        <v>331940</v>
      </c>
      <c t="n" r="C5" s="5">
        <v>283054</v>
      </c>
      <c t="n" r="D5" s="5">
        <v>875078</v>
      </c>
      <c t="n" r="E5" s="5">
        <v>811419</v>
      </c>
    </row>
    <row spans="1:5" r="6">
      <c t="s" r="A6" s="4">
        <v>68</v>
      </c>
      <c t="n" r="B6" s="5">
        <v>359455</v>
      </c>
      <c t="n" r="C6" s="5">
        <v>327528</v>
      </c>
      <c t="n" r="D6" s="5">
        <v>1022245</v>
      </c>
      <c t="n" r="E6" s="5">
        <v>919246</v>
      </c>
    </row>
    <row spans="1:5" r="7">
      <c t="s" r="A7" s="4">
        <v>69</v>
      </c>
      <c t="n" r="B7" s="5">
        <v>81849</v>
      </c>
      <c t="n" r="C7" s="5">
        <v>71146</v>
      </c>
      <c t="n" r="D7" s="5">
        <v>223354</v>
      </c>
      <c t="n" r="E7" s="5">
        <v>199761</v>
      </c>
    </row>
    <row spans="1:5" r="8">
      <c t="s" r="A8" s="4">
        <v>70</v>
      </c>
      <c t="n" r="B8" s="5">
        <v>13910</v>
      </c>
      <c t="n" r="C8" s="5">
        <v>16402</v>
      </c>
      <c t="n" r="D8" s="5">
        <v>37966</v>
      </c>
      <c t="n" r="E8" s="5">
        <v>50385</v>
      </c>
    </row>
    <row spans="1:5" r="9">
      <c t="s" r="A9" s="4">
        <v>466</v>
      </c>
      <c t="n" r="B9" s="5">
        <v>263696</v>
      </c>
      <c t="n" r="C9" s="5">
        <v>239980</v>
      </c>
      <c t="n" r="D9" s="5">
        <v>760925</v>
      </c>
      <c t="n" r="E9" s="5">
        <v>669100</v>
      </c>
    </row>
    <row spans="1:5" r="10">
      <c t="s" r="A10" s="4">
        <v>72</v>
      </c>
      <c t="n" r="B10" s="5">
        <v>106796</v>
      </c>
      <c t="n" r="C10" s="5">
        <v>87613</v>
      </c>
      <c t="n" r="D10" s="5">
        <v>305623</v>
      </c>
      <c t="n" r="E10" s="5">
        <v>250755</v>
      </c>
    </row>
    <row spans="1:5" r="11">
      <c t="s" r="A11" s="4">
        <v>73</v>
      </c>
      <c t="n" r="B11" s="5">
        <v>18159</v>
      </c>
      <c t="n" r="C11" s="5">
        <v>131490</v>
      </c>
      <c t="n" r="D11" s="5">
        <v>18159</v>
      </c>
      <c t="n" r="E11" s="5">
        <v>131490</v>
      </c>
    </row>
    <row spans="1:5" r="12">
      <c t="s" r="A12" s="4">
        <v>74</v>
      </c>
      <c t="n" r="B12" s="5">
        <v>138741</v>
      </c>
      <c t="n" r="C12" s="5">
        <v>20877</v>
      </c>
      <c t="n" r="D12" s="5">
        <v>437143</v>
      </c>
      <c t="n" r="E12" s="5">
        <v>286855</v>
      </c>
    </row>
    <row spans="1:5" r="13">
      <c t="s" r="A13" s="4">
        <v>467</v>
      </c>
      <c t="n" r="B13" s="5">
        <v>39629</v>
      </c>
      <c t="n" r="C13" s="5">
        <v>4700</v>
      </c>
      <c t="n" r="D13" s="5">
        <v>131604</v>
      </c>
      <c t="n" r="E13" s="5">
        <v>94200</v>
      </c>
    </row>
    <row spans="1:5" r="14">
      <c t="s" r="A14" s="4">
        <v>83</v>
      </c>
      <c t="n" r="B14" s="5">
        <v>99112</v>
      </c>
      <c t="n" r="C14" s="5">
        <v>16177</v>
      </c>
      <c t="n" r="D14" s="5">
        <v>305539</v>
      </c>
      <c t="n" r="E14" s="5">
        <v>192655</v>
      </c>
    </row>
    <row spans="1:5" r="15">
      <c t="s" r="A15" s="4">
        <v>468</v>
      </c>
      <c t="n" r="B15" s="5">
        <v>25816</v>
      </c>
      <c t="n" r="C15" s="5">
        <v>-6214</v>
      </c>
      <c t="n" r="D15" s="5">
        <v>-33421</v>
      </c>
      <c t="n" r="E15" s="5">
        <v>-329</v>
      </c>
    </row>
    <row spans="1:5" r="16">
      <c t="s" r="A16" s="4">
        <v>88</v>
      </c>
      <c t="n" r="B16" s="7">
        <v>124928</v>
      </c>
      <c t="n" r="C16" s="7">
        <v>9963</v>
      </c>
      <c t="n" r="D16" s="5">
        <v>272118</v>
      </c>
      <c t="n" r="E16" s="5">
        <v>192326</v>
      </c>
    </row>
    <row spans="1:5" r="17">
      <c t="s" r="A17" s="4">
        <v>459</v>
      </c>
    </row>
    <row spans="1:5" r="18">
      <c t="s" r="A18" s="3">
        <v>455</v>
      </c>
    </row>
    <row spans="1:5" r="19">
      <c t="s" r="A19" s="4">
        <v>66</v>
      </c>
      <c t="n" r="D19" s="5">
        <v>-9932</v>
      </c>
      <c t="n" r="E19" s="5">
        <v>-7839</v>
      </c>
    </row>
    <row spans="1:5" r="20">
      <c t="s" r="A20" s="4">
        <v>67</v>
      </c>
      <c t="n" r="D20" s="5">
        <v>-9932</v>
      </c>
      <c t="n" r="E20" s="5">
        <v>-8062</v>
      </c>
    </row>
    <row spans="1:5" r="21">
      <c t="s" r="A21" s="4">
        <v>68</v>
      </c>
      <c t="n" r="D21" s="5">
        <v>0</v>
      </c>
      <c t="n" r="E21" s="5">
        <v>223</v>
      </c>
    </row>
    <row spans="1:5" r="22">
      <c t="s" r="A22" s="4">
        <v>466</v>
      </c>
      <c t="n" r="D22" s="5">
        <v>0</v>
      </c>
      <c t="n" r="E22" s="5">
        <v>223</v>
      </c>
    </row>
    <row spans="1:5" r="23">
      <c t="s" r="A23" s="4">
        <v>469</v>
      </c>
      <c t="n" r="D23" s="5">
        <v>863730</v>
      </c>
      <c t="n" r="E23" s="5">
        <v>636738</v>
      </c>
    </row>
    <row spans="1:5" r="24">
      <c t="s" r="A24" s="4">
        <v>74</v>
      </c>
      <c t="n" r="D24" s="5">
        <v>-863730</v>
      </c>
      <c t="n" r="E24" s="5">
        <v>-636515</v>
      </c>
    </row>
    <row spans="1:5" r="25">
      <c t="s" r="A25" s="4">
        <v>83</v>
      </c>
      <c t="n" r="D25" s="5">
        <v>-863730</v>
      </c>
      <c t="n" r="E25" s="5">
        <v>-636515</v>
      </c>
    </row>
    <row spans="1:5" r="26">
      <c t="s" r="A26" s="4">
        <v>468</v>
      </c>
      <c t="n" r="D26" s="5">
        <v>46299</v>
      </c>
      <c t="n" r="E26" s="5">
        <v>329</v>
      </c>
    </row>
    <row spans="1:5" r="27">
      <c t="s" r="A27" s="4">
        <v>88</v>
      </c>
      <c t="n" r="D27" s="5">
        <v>-817431</v>
      </c>
      <c t="n" r="E27" s="5">
        <v>-636186</v>
      </c>
    </row>
    <row spans="1:5" r="28">
      <c t="s" r="A28" s="4">
        <v>461</v>
      </c>
    </row>
    <row spans="1:5" r="29">
      <c t="s" r="A29" s="3">
        <v>455</v>
      </c>
    </row>
    <row spans="1:5" r="30">
      <c t="s" r="A30" s="4">
        <v>469</v>
      </c>
      <c t="n" r="D30" s="5">
        <v>-305539</v>
      </c>
      <c t="n" r="E30" s="5">
        <v>-192655</v>
      </c>
    </row>
    <row spans="1:5" r="31">
      <c t="s" r="A31" s="4">
        <v>74</v>
      </c>
      <c t="n" r="D31" s="5">
        <v>305539</v>
      </c>
      <c t="n" r="E31" s="5">
        <v>192655</v>
      </c>
    </row>
    <row spans="1:5" r="32">
      <c t="s" r="A32" s="4">
        <v>83</v>
      </c>
      <c t="n" r="D32" s="5">
        <v>305539</v>
      </c>
      <c t="n" r="E32" s="5">
        <v>192655</v>
      </c>
    </row>
    <row spans="1:5" r="33">
      <c t="s" r="A33" s="4">
        <v>468</v>
      </c>
      <c t="n" r="D33" s="5">
        <v>-33421</v>
      </c>
      <c t="n" r="E33" s="5">
        <v>-329</v>
      </c>
    </row>
    <row spans="1:5" r="34">
      <c t="s" r="A34" s="4">
        <v>88</v>
      </c>
      <c t="n" r="D34" s="5">
        <v>272118</v>
      </c>
      <c t="n" r="E34" s="5">
        <v>192326</v>
      </c>
    </row>
    <row spans="1:5" r="35">
      <c t="s" r="A35" s="4">
        <v>462</v>
      </c>
    </row>
    <row spans="1:5" r="36">
      <c t="s" r="A36" s="3">
        <v>455</v>
      </c>
    </row>
    <row spans="1:5" r="37">
      <c t="s" r="A37" s="4">
        <v>66</v>
      </c>
      <c t="n" r="D37" s="5">
        <v>95145</v>
      </c>
      <c t="n" r="E37" s="5">
        <v>88655</v>
      </c>
    </row>
    <row spans="1:5" r="38">
      <c t="s" r="A38" s="4">
        <v>67</v>
      </c>
      <c t="n" r="D38" s="5">
        <v>57550</v>
      </c>
      <c t="n" r="E38" s="5">
        <v>53714</v>
      </c>
    </row>
    <row spans="1:5" r="39">
      <c t="s" r="A39" s="4">
        <v>68</v>
      </c>
      <c t="n" r="D39" s="5">
        <v>37595</v>
      </c>
      <c t="n" r="E39" s="5">
        <v>34941</v>
      </c>
    </row>
    <row spans="1:5" r="40">
      <c t="s" r="A40" s="4">
        <v>69</v>
      </c>
      <c t="n" r="D40" s="5">
        <v>59979</v>
      </c>
      <c t="n" r="E40" s="5">
        <v>46302</v>
      </c>
    </row>
    <row spans="1:5" r="41">
      <c t="s" r="A41" s="4">
        <v>70</v>
      </c>
      <c t="n" r="D41" s="5">
        <v>1044</v>
      </c>
      <c t="n" r="E41" s="5">
        <v>1041</v>
      </c>
    </row>
    <row spans="1:5" r="42">
      <c t="s" r="A42" s="4">
        <v>466</v>
      </c>
      <c t="n" r="D42" s="5">
        <v>-23428</v>
      </c>
      <c t="n" r="E42" s="5">
        <v>-12402</v>
      </c>
    </row>
    <row spans="1:5" r="43">
      <c t="s" r="A43" s="4">
        <v>72</v>
      </c>
      <c t="n" r="D43" s="5">
        <v>313706</v>
      </c>
      <c t="n" r="E43" s="5">
        <v>249957</v>
      </c>
    </row>
    <row spans="1:5" r="44">
      <c t="s" r="A44" s="4">
        <v>73</v>
      </c>
      <c t="n" r="D44" s="5">
        <v>18159</v>
      </c>
      <c t="n" r="E44" s="5">
        <v>131490</v>
      </c>
    </row>
    <row spans="1:5" r="45">
      <c t="s" r="A45" s="4">
        <v>469</v>
      </c>
      <c t="n" r="D45" s="5">
        <v>-558191</v>
      </c>
      <c t="n" r="E45" s="5">
        <v>-444083</v>
      </c>
    </row>
    <row spans="1:5" r="46">
      <c t="s" r="A46" s="4">
        <v>74</v>
      </c>
      <c t="n" r="D46" s="5">
        <v>202898</v>
      </c>
      <c t="n" r="E46" s="5">
        <v>50234</v>
      </c>
    </row>
    <row spans="1:5" r="47">
      <c t="s" r="A47" s="4">
        <v>467</v>
      </c>
      <c t="n" r="D47" s="5">
        <v>-102641</v>
      </c>
      <c t="n" r="E47" s="5">
        <v>-142421</v>
      </c>
    </row>
    <row spans="1:5" r="48">
      <c t="s" r="A48" s="4">
        <v>83</v>
      </c>
      <c t="n" r="D48" s="5">
        <v>305539</v>
      </c>
      <c t="n" r="E48" s="5">
        <v>192655</v>
      </c>
    </row>
    <row spans="1:5" r="49">
      <c t="s" r="A49" s="4">
        <v>468</v>
      </c>
      <c t="n" r="D49" s="5">
        <v>-25418</v>
      </c>
      <c t="n" r="E49" s="5">
        <v>-7401</v>
      </c>
    </row>
    <row spans="1:5" r="50">
      <c t="s" r="A50" s="4">
        <v>88</v>
      </c>
      <c t="n" r="D50" s="5">
        <v>280121</v>
      </c>
      <c t="n" r="E50" s="5">
        <v>185254</v>
      </c>
    </row>
    <row spans="1:5" r="51">
      <c t="s" r="A51" s="4">
        <v>463</v>
      </c>
    </row>
    <row spans="1:5" r="52">
      <c t="s" r="A52" s="3">
        <v>455</v>
      </c>
    </row>
    <row spans="1:5" r="53">
      <c t="s" r="A53" s="4">
        <v>66</v>
      </c>
      <c t="n" r="D53" s="5">
        <v>1619184</v>
      </c>
      <c t="n" r="E53" s="5">
        <v>1503341</v>
      </c>
    </row>
    <row spans="1:5" r="54">
      <c t="s" r="A54" s="4">
        <v>67</v>
      </c>
      <c t="n" r="D54" s="5">
        <v>700720</v>
      </c>
      <c t="n" r="E54" s="5">
        <v>660960</v>
      </c>
    </row>
    <row spans="1:5" r="55">
      <c t="s" r="A55" s="4">
        <v>68</v>
      </c>
      <c t="n" r="D55" s="5">
        <v>918464</v>
      </c>
      <c t="n" r="E55" s="5">
        <v>842381</v>
      </c>
    </row>
    <row spans="1:5" r="56">
      <c t="s" r="A56" s="4">
        <v>69</v>
      </c>
      <c t="n" r="D56" s="5">
        <v>136490</v>
      </c>
      <c t="n" r="E56" s="5">
        <v>129695</v>
      </c>
    </row>
    <row spans="1:5" r="57">
      <c t="s" r="A57" s="4">
        <v>70</v>
      </c>
      <c t="n" r="D57" s="5">
        <v>33941</v>
      </c>
      <c t="n" r="E57" s="5">
        <v>45043</v>
      </c>
    </row>
    <row spans="1:5" r="58">
      <c t="s" r="A58" s="4">
        <v>466</v>
      </c>
      <c t="n" r="D58" s="5">
        <v>748033</v>
      </c>
      <c t="n" r="E58" s="5">
        <v>667643</v>
      </c>
    </row>
    <row spans="1:5" r="59">
      <c t="s" r="A59" s="4">
        <v>72</v>
      </c>
      <c t="n" r="D59" s="5">
        <v>-289</v>
      </c>
      <c t="n" r="E59" s="5">
        <v>-46</v>
      </c>
    </row>
    <row spans="1:5" r="60">
      <c t="s" r="A60" s="4">
        <v>74</v>
      </c>
      <c t="n" r="D60" s="5">
        <v>748322</v>
      </c>
      <c t="n" r="E60" s="5">
        <v>667689</v>
      </c>
    </row>
    <row spans="1:5" r="61">
      <c t="s" r="A61" s="4">
        <v>467</v>
      </c>
      <c t="n" r="D61" s="5">
        <v>226369</v>
      </c>
      <c t="n" r="E61" s="5">
        <v>229333</v>
      </c>
    </row>
    <row spans="1:5" r="62">
      <c t="s" r="A62" s="4">
        <v>83</v>
      </c>
      <c t="n" r="D62" s="5">
        <v>521953</v>
      </c>
      <c t="n" r="E62" s="5">
        <v>438356</v>
      </c>
    </row>
    <row spans="1:5" r="63">
      <c t="s" r="A63" s="4">
        <v>468</v>
      </c>
      <c t="n" r="D63" s="5">
        <v>1944</v>
      </c>
      <c t="n" r="E63" s="5">
        <v>2173</v>
      </c>
    </row>
    <row spans="1:5" r="64">
      <c t="s" r="A64" s="4">
        <v>88</v>
      </c>
      <c t="n" r="D64" s="5">
        <v>523897</v>
      </c>
      <c t="n" r="E64" s="5">
        <v>440529</v>
      </c>
    </row>
    <row spans="1:5" r="65">
      <c t="s" r="A65" s="4">
        <v>464</v>
      </c>
    </row>
    <row spans="1:5" r="66">
      <c t="s" r="A66" s="3">
        <v>455</v>
      </c>
    </row>
    <row spans="1:5" r="67">
      <c t="s" r="A67" s="4">
        <v>66</v>
      </c>
      <c t="n" r="D67" s="5">
        <v>192926</v>
      </c>
      <c t="n" r="E67" s="5">
        <v>146508</v>
      </c>
    </row>
    <row spans="1:5" r="68">
      <c t="s" r="A68" s="4">
        <v>67</v>
      </c>
      <c t="n" r="D68" s="5">
        <v>126740</v>
      </c>
      <c t="n" r="E68" s="5">
        <v>104807</v>
      </c>
    </row>
    <row spans="1:5" r="69">
      <c t="s" r="A69" s="4">
        <v>68</v>
      </c>
      <c t="n" r="D69" s="5">
        <v>66186</v>
      </c>
      <c t="n" r="E69" s="5">
        <v>41701</v>
      </c>
    </row>
    <row spans="1:5" r="70">
      <c t="s" r="A70" s="4">
        <v>69</v>
      </c>
      <c t="n" r="D70" s="5">
        <v>26885</v>
      </c>
      <c t="n" r="E70" s="5">
        <v>23764</v>
      </c>
    </row>
    <row spans="1:5" r="71">
      <c t="s" r="A71" s="4">
        <v>70</v>
      </c>
      <c t="n" r="D71" s="5">
        <v>2981</v>
      </c>
      <c t="n" r="E71" s="5">
        <v>4301</v>
      </c>
    </row>
    <row spans="1:5" r="72">
      <c t="s" r="A72" s="4">
        <v>466</v>
      </c>
      <c t="n" r="D72" s="5">
        <v>36320</v>
      </c>
      <c t="n" r="E72" s="5">
        <v>13636</v>
      </c>
    </row>
    <row spans="1:5" r="73">
      <c t="s" r="A73" s="4">
        <v>72</v>
      </c>
      <c t="n" r="D73" s="5">
        <v>-7794</v>
      </c>
      <c t="n" r="E73" s="5">
        <v>844</v>
      </c>
    </row>
    <row spans="1:5" r="74">
      <c t="s" r="A74" s="4">
        <v>74</v>
      </c>
      <c t="n" r="D74" s="5">
        <v>44114</v>
      </c>
      <c t="n" r="E74" s="5">
        <v>12792</v>
      </c>
    </row>
    <row spans="1:5" r="75">
      <c t="s" r="A75" s="4">
        <v>467</v>
      </c>
      <c t="n" r="D75" s="5">
        <v>7876</v>
      </c>
      <c t="n" r="E75" s="5">
        <v>7288</v>
      </c>
    </row>
    <row spans="1:5" r="76">
      <c t="s" r="A76" s="4">
        <v>83</v>
      </c>
      <c t="n" r="D76" s="5">
        <v>36238</v>
      </c>
      <c t="n" r="E76" s="5">
        <v>5504</v>
      </c>
    </row>
    <row spans="1:5" r="77">
      <c t="s" r="A77" s="4">
        <v>468</v>
      </c>
      <c t="n" r="D77" s="5">
        <v>-22825</v>
      </c>
      <c t="n" r="E77" s="5">
        <v>4899</v>
      </c>
    </row>
    <row spans="1:5" r="78">
      <c t="s" r="A78" s="4">
        <v>88</v>
      </c>
      <c t="n" r="D78" s="7">
        <v>13413</v>
      </c>
      <c t="n" r="E78" s="7">
        <v>104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70</v>
      </c>
      <c t="s" r="B1" s="2">
        <v>1</v>
      </c>
    </row>
    <row spans="1:3" r="2">
      <c t="s" r="B2" s="2">
        <v>2</v>
      </c>
      <c t="s" r="C2" s="2">
        <v>65</v>
      </c>
    </row>
    <row spans="1:3" r="3">
      <c t="s" r="A3" s="3">
        <v>455</v>
      </c>
    </row>
    <row spans="1:3" r="4">
      <c t="s" r="A4" s="4">
        <v>471</v>
      </c>
      <c t="n" r="B4" s="7">
        <v>373427</v>
      </c>
      <c t="n" r="C4" s="7">
        <v>349529</v>
      </c>
    </row>
    <row spans="1:3" r="5">
      <c t="s" r="A5" s="4">
        <v>126</v>
      </c>
      <c t="n" r="B5" s="5">
        <v>-40299</v>
      </c>
      <c t="n" r="C5" s="5">
        <v>-25450</v>
      </c>
    </row>
    <row spans="1:3" r="6">
      <c t="s" r="A6" s="4">
        <v>134</v>
      </c>
      <c t="n" r="B6" s="5">
        <v>75250</v>
      </c>
    </row>
    <row spans="1:3" r="7">
      <c t="s" r="A7" s="4">
        <v>127</v>
      </c>
      <c t="n" r="C7" s="5">
        <v>16380</v>
      </c>
    </row>
    <row spans="1:3" r="8">
      <c t="s" r="A8" s="4">
        <v>472</v>
      </c>
      <c t="n" r="B8" s="5">
        <v>-1293498</v>
      </c>
      <c t="n" r="C8" s="5">
        <v>-311872</v>
      </c>
    </row>
    <row spans="1:3" r="9">
      <c t="s" r="A9" s="4">
        <v>135</v>
      </c>
      <c t="n" r="B9" s="5">
        <v>-75250</v>
      </c>
    </row>
    <row spans="1:3" r="10">
      <c t="s" r="A10" s="4">
        <v>129</v>
      </c>
      <c t="n" r="B10" s="5">
        <v>-1333797</v>
      </c>
      <c t="n" r="C10" s="5">
        <v>-320942</v>
      </c>
    </row>
    <row spans="1:3" r="11">
      <c t="s" r="A11" s="4">
        <v>102</v>
      </c>
      <c t="n" r="B11" s="5">
        <v>50580</v>
      </c>
      <c t="n" r="C11" s="5">
        <v>40481</v>
      </c>
    </row>
    <row spans="1:3" r="12">
      <c t="s" r="A12" s="4">
        <v>131</v>
      </c>
      <c t="n" r="B12" s="5">
        <v>52982</v>
      </c>
      <c t="n" r="C12" s="5">
        <v>14649</v>
      </c>
    </row>
    <row spans="1:3" r="13">
      <c t="s" r="A13" s="4">
        <v>132</v>
      </c>
      <c t="n" r="B13" s="5">
        <v>-3365</v>
      </c>
      <c t="n" r="C13" s="5">
        <v>-1445293</v>
      </c>
    </row>
    <row spans="1:3" r="14">
      <c t="s" r="A14" s="4">
        <v>133</v>
      </c>
      <c t="n" r="C14" s="5">
        <v>-72402</v>
      </c>
    </row>
    <row spans="1:3" r="15">
      <c t="s" r="A15" s="4">
        <v>136</v>
      </c>
      <c t="n" r="C15" s="5">
        <v>-1720997</v>
      </c>
    </row>
    <row spans="1:3" r="16">
      <c t="s" r="A16" s="4">
        <v>137</v>
      </c>
      <c t="n" r="C16" s="5">
        <v>199390</v>
      </c>
    </row>
    <row spans="1:3" r="17">
      <c t="s" r="A17" s="4">
        <v>138</v>
      </c>
      <c t="n" r="B17" s="5">
        <v>-949</v>
      </c>
      <c t="n" r="C17" s="5">
        <v>-78</v>
      </c>
    </row>
    <row spans="1:3" r="18">
      <c t="s" r="A18" s="4">
        <v>139</v>
      </c>
      <c t="n" r="B18" s="5">
        <v>1058249</v>
      </c>
      <c t="n" r="C18" s="5">
        <v>135731</v>
      </c>
    </row>
    <row spans="1:3" r="19">
      <c t="s" r="A19" s="4">
        <v>140</v>
      </c>
      <c t="n" r="B19" s="5">
        <v>-2077</v>
      </c>
      <c t="n" r="C19" s="5">
        <v>76</v>
      </c>
    </row>
    <row spans="1:3" r="20">
      <c t="s" r="A20" s="4">
        <v>473</v>
      </c>
      <c t="n" r="B20" s="5">
        <v>95802</v>
      </c>
      <c t="n" r="C20" s="5">
        <v>164394</v>
      </c>
    </row>
    <row spans="1:3" r="21">
      <c t="s" r="A21" s="4">
        <v>142</v>
      </c>
      <c t="n" r="B21" s="5">
        <v>819548</v>
      </c>
      <c t="n" r="C21" s="5">
        <v>564740</v>
      </c>
    </row>
    <row spans="1:3" r="22">
      <c t="s" r="A22" s="4">
        <v>143</v>
      </c>
      <c t="n" r="B22" s="5">
        <v>915350</v>
      </c>
      <c t="n" r="C22" s="5">
        <v>729134</v>
      </c>
    </row>
    <row spans="1:3" r="23">
      <c t="s" r="A23" s="4">
        <v>149</v>
      </c>
    </row>
    <row spans="1:3" r="24">
      <c t="s" r="A24" s="3">
        <v>455</v>
      </c>
    </row>
    <row spans="1:3" r="25">
      <c t="s" r="A25" s="4">
        <v>148</v>
      </c>
      <c t="n" r="C25" s="5">
        <v>806378</v>
      </c>
    </row>
    <row spans="1:3" r="26">
      <c t="s" r="A26" s="4">
        <v>150</v>
      </c>
      <c t="n" r="B26" s="5">
        <v>-4126</v>
      </c>
    </row>
    <row spans="1:3" r="27">
      <c t="s" r="A27" s="4">
        <v>151</v>
      </c>
    </row>
    <row spans="1:3" r="28">
      <c t="s" r="A28" s="3">
        <v>455</v>
      </c>
    </row>
    <row spans="1:3" r="29">
      <c t="s" r="A29" s="4">
        <v>150</v>
      </c>
      <c t="n" r="B29" s="5">
        <v>-999272</v>
      </c>
      <c t="n" r="C29" s="5">
        <v>-15522</v>
      </c>
    </row>
    <row spans="1:3" r="30">
      <c t="s" r="A30" s="4">
        <v>154</v>
      </c>
    </row>
    <row spans="1:3" r="31">
      <c t="s" r="A31" s="3">
        <v>455</v>
      </c>
    </row>
    <row spans="1:3" r="32">
      <c t="s" r="A32" s="4">
        <v>153</v>
      </c>
      <c t="n" r="C32" s="5">
        <v>2329125</v>
      </c>
    </row>
    <row spans="1:3" r="33">
      <c t="s" r="A33" s="4">
        <v>147</v>
      </c>
    </row>
    <row spans="1:3" r="34">
      <c t="s" r="A34" s="3">
        <v>455</v>
      </c>
    </row>
    <row spans="1:3" r="35">
      <c t="s" r="A35" s="4">
        <v>148</v>
      </c>
      <c t="n" r="B35" s="5">
        <v>1516653</v>
      </c>
    </row>
    <row spans="1:3" r="36">
      <c t="s" r="A36" s="4">
        <v>152</v>
      </c>
    </row>
    <row spans="1:3" r="37">
      <c t="s" r="A37" s="3">
        <v>455</v>
      </c>
    </row>
    <row spans="1:3" r="38">
      <c t="s" r="A38" s="4">
        <v>153</v>
      </c>
      <c t="n" r="B38" s="5">
        <v>445746</v>
      </c>
    </row>
    <row spans="1:3" r="39">
      <c t="s" r="A39" s="4">
        <v>459</v>
      </c>
    </row>
    <row spans="1:3" r="40">
      <c t="s" r="A40" s="3">
        <v>455</v>
      </c>
    </row>
    <row spans="1:3" r="41">
      <c t="s" r="A41" s="4">
        <v>471</v>
      </c>
      <c t="n" r="B41" s="5">
        <v>18</v>
      </c>
      <c t="n" r="C41" s="5">
        <v>-7097</v>
      </c>
    </row>
    <row spans="1:3" r="42">
      <c t="s" r="A42" s="4">
        <v>474</v>
      </c>
      <c t="n" r="B42" s="5">
        <v>-18</v>
      </c>
      <c t="n" r="C42" s="5">
        <v>7097</v>
      </c>
    </row>
    <row spans="1:3" r="43">
      <c t="s" r="A43" s="4">
        <v>139</v>
      </c>
      <c t="n" r="B43" s="5">
        <v>-18</v>
      </c>
      <c t="n" r="C43" s="5">
        <v>7097</v>
      </c>
    </row>
    <row spans="1:3" r="44">
      <c t="s" r="A44" s="4">
        <v>461</v>
      </c>
    </row>
    <row spans="1:3" r="45">
      <c t="s" r="A45" s="3">
        <v>455</v>
      </c>
    </row>
    <row spans="1:3" r="46">
      <c t="s" r="A46" s="4">
        <v>134</v>
      </c>
      <c t="n" r="B46" s="5">
        <v>75250</v>
      </c>
    </row>
    <row spans="1:3" r="47">
      <c t="s" r="A47" s="4">
        <v>135</v>
      </c>
      <c t="n" r="B47" s="5">
        <v>-75250</v>
      </c>
    </row>
    <row spans="1:3" r="48">
      <c t="s" r="A48" s="4">
        <v>474</v>
      </c>
      <c t="n" r="B48" s="5">
        <v>-1052819</v>
      </c>
      <c t="n" r="C48" s="5">
        <v>1463362</v>
      </c>
    </row>
    <row spans="1:3" r="49">
      <c t="s" r="A49" s="4">
        <v>102</v>
      </c>
      <c t="n" r="B49" s="5">
        <v>50580</v>
      </c>
      <c t="n" r="C49" s="5">
        <v>40481</v>
      </c>
    </row>
    <row spans="1:3" r="50">
      <c t="s" r="A50" s="4">
        <v>131</v>
      </c>
      <c t="n" r="B50" s="5">
        <v>52982</v>
      </c>
      <c t="n" r="C50" s="5">
        <v>14649</v>
      </c>
    </row>
    <row spans="1:3" r="51">
      <c t="s" r="A51" s="4">
        <v>132</v>
      </c>
      <c t="n" r="B51" s="5">
        <v>-3365</v>
      </c>
      <c t="n" r="C51" s="5">
        <v>-1445293</v>
      </c>
    </row>
    <row spans="1:3" r="52">
      <c t="s" r="A52" s="4">
        <v>133</v>
      </c>
      <c t="n" r="C52" s="5">
        <v>-72402</v>
      </c>
    </row>
    <row spans="1:3" r="53">
      <c t="s" r="A53" s="4">
        <v>139</v>
      </c>
      <c t="n" r="B53" s="5">
        <v>6381</v>
      </c>
      <c t="n" r="C53" s="5">
        <v>797</v>
      </c>
    </row>
    <row spans="1:3" r="54">
      <c t="s" r="A54" s="4">
        <v>473</v>
      </c>
      <c t="n" r="B54" s="5">
        <v>6381</v>
      </c>
      <c t="n" r="C54" s="5">
        <v>797</v>
      </c>
    </row>
    <row spans="1:3" r="55">
      <c t="s" r="A55" s="4">
        <v>142</v>
      </c>
      <c t="n" r="B55" s="5">
        <v>2088</v>
      </c>
      <c t="n" r="C55" s="5">
        <v>1313</v>
      </c>
    </row>
    <row spans="1:3" r="56">
      <c t="s" r="A56" s="4">
        <v>143</v>
      </c>
      <c t="n" r="B56" s="5">
        <v>8469</v>
      </c>
      <c t="n" r="C56" s="5">
        <v>2110</v>
      </c>
    </row>
    <row spans="1:3" r="57">
      <c t="s" r="A57" s="4">
        <v>475</v>
      </c>
    </row>
    <row spans="1:3" r="58">
      <c t="s" r="A58" s="3">
        <v>455</v>
      </c>
    </row>
    <row spans="1:3" r="59">
      <c t="s" r="A59" s="4">
        <v>150</v>
      </c>
      <c t="n" r="B59" s="5">
        <v>-4126</v>
      </c>
    </row>
    <row spans="1:3" r="60">
      <c t="s" r="A60" s="4">
        <v>476</v>
      </c>
    </row>
    <row spans="1:3" r="61">
      <c t="s" r="A61" s="3">
        <v>455</v>
      </c>
    </row>
    <row spans="1:3" r="62">
      <c t="s" r="A62" s="4">
        <v>150</v>
      </c>
      <c t="n" r="B62" s="5">
        <v>-999272</v>
      </c>
    </row>
    <row spans="1:3" r="63">
      <c t="s" r="A63" s="4">
        <v>477</v>
      </c>
    </row>
    <row spans="1:3" r="64">
      <c t="s" r="A64" s="3">
        <v>455</v>
      </c>
    </row>
    <row spans="1:3" r="65">
      <c t="s" r="A65" s="4">
        <v>148</v>
      </c>
      <c t="n" r="B65" s="5">
        <v>1516653</v>
      </c>
    </row>
    <row spans="1:3" r="66">
      <c t="s" r="A66" s="4">
        <v>478</v>
      </c>
    </row>
    <row spans="1:3" r="67">
      <c t="s" r="A67" s="3">
        <v>455</v>
      </c>
    </row>
    <row spans="1:3" r="68">
      <c t="s" r="A68" s="4">
        <v>153</v>
      </c>
      <c t="n" r="B68" s="5">
        <v>445746</v>
      </c>
    </row>
    <row spans="1:3" r="69">
      <c t="s" r="A69" s="4">
        <v>462</v>
      </c>
    </row>
    <row spans="1:3" r="70">
      <c t="s" r="A70" s="3">
        <v>455</v>
      </c>
    </row>
    <row spans="1:3" r="71">
      <c t="s" r="A71" s="4">
        <v>471</v>
      </c>
      <c t="n" r="B71" s="5">
        <v>-109574</v>
      </c>
      <c t="n" r="C71" s="5">
        <v>-75896</v>
      </c>
    </row>
    <row spans="1:3" r="72">
      <c t="s" r="A72" s="4">
        <v>126</v>
      </c>
      <c t="n" r="B72" s="5">
        <v>-3713</v>
      </c>
      <c t="n" r="C72" s="5">
        <v>-2142</v>
      </c>
    </row>
    <row spans="1:3" r="73">
      <c t="s" r="A73" s="4">
        <v>472</v>
      </c>
      <c t="n" r="B73" s="5">
        <v>-1293498</v>
      </c>
      <c t="n" r="C73" s="5">
        <v>-311872</v>
      </c>
    </row>
    <row spans="1:3" r="74">
      <c t="s" r="A74" s="4">
        <v>129</v>
      </c>
      <c t="n" r="B74" s="5">
        <v>-1297211</v>
      </c>
      <c t="n" r="C74" s="5">
        <v>-314014</v>
      </c>
    </row>
    <row spans="1:3" r="75">
      <c t="s" r="A75" s="4">
        <v>474</v>
      </c>
      <c t="n" r="B75" s="5">
        <v>1478706</v>
      </c>
      <c t="n" r="C75" s="5">
        <v>-856069</v>
      </c>
    </row>
    <row spans="1:3" r="76">
      <c t="s" r="A76" s="4">
        <v>136</v>
      </c>
      <c t="n" r="C76" s="5">
        <v>-1720997</v>
      </c>
    </row>
    <row spans="1:3" r="77">
      <c t="s" r="A77" s="4">
        <v>138</v>
      </c>
      <c t="n" r="B77" s="5">
        <v>-949</v>
      </c>
      <c t="n" r="C77" s="5">
        <v>-78</v>
      </c>
    </row>
    <row spans="1:3" r="78">
      <c t="s" r="A78" s="4">
        <v>139</v>
      </c>
      <c t="n" r="B78" s="5">
        <v>1477755</v>
      </c>
      <c t="n" r="C78" s="5">
        <v>542837</v>
      </c>
    </row>
    <row spans="1:3" r="79">
      <c t="s" r="A79" s="4">
        <v>473</v>
      </c>
      <c t="n" r="B79" s="5">
        <v>70970</v>
      </c>
      <c t="n" r="C79" s="5">
        <v>152927</v>
      </c>
    </row>
    <row spans="1:3" r="80">
      <c t="s" r="A80" s="4">
        <v>142</v>
      </c>
      <c t="n" r="B80" s="5">
        <v>782648</v>
      </c>
      <c t="n" r="C80" s="5">
        <v>536863</v>
      </c>
    </row>
    <row spans="1:3" r="81">
      <c t="s" r="A81" s="4">
        <v>143</v>
      </c>
      <c t="n" r="B81" s="5">
        <v>853618</v>
      </c>
      <c t="n" r="C81" s="5">
        <v>689790</v>
      </c>
    </row>
    <row spans="1:3" r="82">
      <c t="s" r="A82" s="4">
        <v>479</v>
      </c>
    </row>
    <row spans="1:3" r="83">
      <c t="s" r="A83" s="3">
        <v>455</v>
      </c>
    </row>
    <row spans="1:3" r="84">
      <c t="s" r="A84" s="4">
        <v>148</v>
      </c>
      <c t="n" r="C84" s="5">
        <v>806378</v>
      </c>
    </row>
    <row spans="1:3" r="85">
      <c t="s" r="A85" s="4">
        <v>480</v>
      </c>
    </row>
    <row spans="1:3" r="86">
      <c t="s" r="A86" s="3">
        <v>455</v>
      </c>
    </row>
    <row spans="1:3" r="87">
      <c t="s" r="A87" s="4">
        <v>150</v>
      </c>
      <c t="n" r="C87" s="5">
        <v>-15522</v>
      </c>
    </row>
    <row spans="1:3" r="88">
      <c t="s" r="A88" s="4">
        <v>481</v>
      </c>
    </row>
    <row spans="1:3" r="89">
      <c t="s" r="A89" s="3">
        <v>455</v>
      </c>
    </row>
    <row spans="1:3" r="90">
      <c t="s" r="A90" s="4">
        <v>153</v>
      </c>
      <c t="n" r="C90" s="5">
        <v>2329125</v>
      </c>
    </row>
    <row spans="1:3" r="91">
      <c t="s" r="A91" s="4">
        <v>463</v>
      </c>
    </row>
    <row spans="1:3" r="92">
      <c t="s" r="A92" s="3">
        <v>455</v>
      </c>
    </row>
    <row spans="1:3" r="93">
      <c t="s" r="A93" s="4">
        <v>471</v>
      </c>
      <c t="n" r="B93" s="5">
        <v>472150</v>
      </c>
      <c t="n" r="C93" s="5">
        <v>721101</v>
      </c>
    </row>
    <row spans="1:3" r="94">
      <c t="s" r="A94" s="4">
        <v>126</v>
      </c>
      <c t="n" r="B94" s="5">
        <v>-30710</v>
      </c>
      <c t="n" r="C94" s="5">
        <v>-20667</v>
      </c>
    </row>
    <row spans="1:3" r="95">
      <c t="s" r="A95" s="4">
        <v>127</v>
      </c>
      <c t="n" r="C95" s="5">
        <v>16380</v>
      </c>
    </row>
    <row spans="1:3" r="96">
      <c t="s" r="A96" s="4">
        <v>129</v>
      </c>
      <c t="n" r="B96" s="5">
        <v>-30710</v>
      </c>
      <c t="n" r="C96" s="5">
        <v>-4287</v>
      </c>
    </row>
    <row spans="1:3" r="97">
      <c t="s" r="A97" s="4">
        <v>474</v>
      </c>
      <c t="n" r="B97" s="5">
        <v>-443222</v>
      </c>
      <c t="n" r="C97" s="5">
        <v>-724165</v>
      </c>
    </row>
    <row spans="1:3" r="98">
      <c t="s" r="A98" s="4">
        <v>139</v>
      </c>
      <c t="n" r="B98" s="5">
        <v>-443222</v>
      </c>
      <c t="n" r="C98" s="5">
        <v>-724165</v>
      </c>
    </row>
    <row spans="1:3" r="99">
      <c t="s" r="A99" s="4">
        <v>473</v>
      </c>
      <c t="n" r="B99" s="5">
        <v>-1782</v>
      </c>
      <c t="n" r="C99" s="5">
        <v>-7351</v>
      </c>
    </row>
    <row spans="1:3" r="100">
      <c t="s" r="A100" s="4">
        <v>142</v>
      </c>
      <c t="n" r="B100" s="5">
        <v>3793</v>
      </c>
      <c t="n" r="C100" s="5">
        <v>7900</v>
      </c>
    </row>
    <row spans="1:3" r="101">
      <c t="s" r="A101" s="4">
        <v>143</v>
      </c>
      <c t="n" r="B101" s="5">
        <v>2011</v>
      </c>
      <c t="n" r="C101" s="5">
        <v>549</v>
      </c>
    </row>
    <row spans="1:3" r="102">
      <c t="s" r="A102" s="4">
        <v>464</v>
      </c>
    </row>
    <row spans="1:3" r="103">
      <c t="s" r="A103" s="3">
        <v>455</v>
      </c>
    </row>
    <row spans="1:3" r="104">
      <c t="s" r="A104" s="4">
        <v>471</v>
      </c>
      <c t="n" r="B104" s="5">
        <v>10833</v>
      </c>
      <c t="n" r="C104" s="5">
        <v>-288579</v>
      </c>
    </row>
    <row spans="1:3" r="105">
      <c t="s" r="A105" s="4">
        <v>126</v>
      </c>
      <c t="n" r="B105" s="5">
        <v>-5876</v>
      </c>
      <c t="n" r="C105" s="5">
        <v>-2641</v>
      </c>
    </row>
    <row spans="1:3" r="106">
      <c t="s" r="A106" s="4">
        <v>129</v>
      </c>
      <c t="n" r="B106" s="5">
        <v>-5876</v>
      </c>
      <c t="n" r="C106" s="5">
        <v>-2641</v>
      </c>
    </row>
    <row spans="1:3" r="107">
      <c t="s" r="A107" s="4">
        <v>474</v>
      </c>
      <c t="n" r="B107" s="5">
        <v>17353</v>
      </c>
      <c t="n" r="C107" s="5">
        <v>109775</v>
      </c>
    </row>
    <row spans="1:3" r="108">
      <c t="s" r="A108" s="4">
        <v>137</v>
      </c>
      <c t="n" r="C108" s="5">
        <v>199390</v>
      </c>
    </row>
    <row spans="1:3" r="109">
      <c t="s" r="A109" s="4">
        <v>139</v>
      </c>
      <c t="n" r="B109" s="5">
        <v>17353</v>
      </c>
      <c t="n" r="C109" s="5">
        <v>309165</v>
      </c>
    </row>
    <row spans="1:3" r="110">
      <c t="s" r="A110" s="4">
        <v>140</v>
      </c>
      <c t="n" r="B110" s="5">
        <v>-2077</v>
      </c>
      <c t="n" r="C110" s="5">
        <v>76</v>
      </c>
    </row>
    <row spans="1:3" r="111">
      <c t="s" r="A111" s="4">
        <v>473</v>
      </c>
      <c t="n" r="B111" s="5">
        <v>20233</v>
      </c>
      <c t="n" r="C111" s="5">
        <v>18021</v>
      </c>
    </row>
    <row spans="1:3" r="112">
      <c t="s" r="A112" s="4">
        <v>142</v>
      </c>
      <c t="n" r="B112" s="5">
        <v>31019</v>
      </c>
      <c t="n" r="C112" s="5">
        <v>18664</v>
      </c>
    </row>
    <row spans="1:3" r="113">
      <c t="s" r="A113" s="4">
        <v>143</v>
      </c>
      <c t="n" r="B113" s="7">
        <v>51252</v>
      </c>
      <c t="n" r="C113" s="7">
        <v>366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9</v>
      </c>
      <c t="s" r="B1" s="2">
        <v>64</v>
      </c>
      <c t="s" r="D1" s="2">
        <v>1</v>
      </c>
    </row>
    <row spans="1:5" r="2">
      <c t="s" r="B2" s="2">
        <v>2</v>
      </c>
      <c t="s" r="C2" s="2">
        <v>65</v>
      </c>
      <c t="s" r="D2" s="2">
        <v>2</v>
      </c>
      <c t="s" r="E2" s="2">
        <v>65</v>
      </c>
    </row>
    <row spans="1:5" r="3">
      <c t="s" r="A3" s="4">
        <v>90</v>
      </c>
      <c t="n" r="B3" s="7">
        <v>4906</v>
      </c>
      <c t="n" r="C3" s="7">
        <v>-4118</v>
      </c>
      <c t="n" r="D3" s="7">
        <v>-8768</v>
      </c>
      <c t="n" r="E3" s="7">
        <v>-482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20"/>
    <col customWidth="1" max="6" min="6" width="37"/>
    <col customWidth="1" max="7" min="7" width="15"/>
  </cols>
  <sheetData>
    <row spans="1:7" r="1">
      <c t="s" r="A1" s="1">
        <v>91</v>
      </c>
      <c t="s" r="B1" s="2">
        <v>92</v>
      </c>
      <c t="s" r="C1" s="2">
        <v>93</v>
      </c>
      <c t="s" r="D1" s="2">
        <v>94</v>
      </c>
      <c t="s" r="E1" s="2">
        <v>95</v>
      </c>
      <c t="s" r="F1" s="2">
        <v>96</v>
      </c>
      <c t="s" r="G1" s="2">
        <v>97</v>
      </c>
    </row>
    <row spans="1:7" r="2">
      <c t="s" r="A2" s="4">
        <v>98</v>
      </c>
      <c t="n" r="B2" s="5">
        <v>53832246</v>
      </c>
      <c t="n" r="C2" s="5">
        <v>53832246</v>
      </c>
      <c t="n" r="G2" s="5">
        <v>-1415100</v>
      </c>
    </row>
    <row spans="1:7" r="3">
      <c t="s" r="A3" s="4">
        <v>99</v>
      </c>
      <c t="n" r="B3" s="7">
        <v>-1556099</v>
      </c>
      <c t="n" r="C3" s="7">
        <v>538</v>
      </c>
      <c t="n" r="D3" s="7">
        <v>794767</v>
      </c>
      <c t="n" r="E3" s="7">
        <v>-2150293</v>
      </c>
      <c t="n" r="F3" s="7">
        <v>-25171</v>
      </c>
      <c t="n" r="G3" s="7">
        <v>-175940</v>
      </c>
    </row>
    <row spans="1:7" r="4">
      <c t="s" r="A4" s="4">
        <v>100</v>
      </c>
      <c t="n" r="B4" s="5">
        <v>-12321</v>
      </c>
      <c t="n" r="E4" s="5">
        <v>-12321</v>
      </c>
    </row>
    <row spans="1:7" r="5">
      <c t="s" r="A5" s="4">
        <v>101</v>
      </c>
      <c t="n" r="B5" s="5">
        <v>23435</v>
      </c>
      <c t="n" r="D5" s="5">
        <v>23435</v>
      </c>
    </row>
    <row spans="1:7" r="6">
      <c t="s" r="A6" s="4">
        <v>102</v>
      </c>
      <c t="n" r="B6" s="5">
        <v>50580</v>
      </c>
      <c t="n" r="D6" s="5">
        <v>50580</v>
      </c>
    </row>
    <row spans="1:7" r="7">
      <c t="s" r="A7" s="4">
        <v>103</v>
      </c>
      <c t="n" r="C7" s="5">
        <v>1069648</v>
      </c>
    </row>
    <row spans="1:7" r="8">
      <c t="s" r="A8" s="4">
        <v>104</v>
      </c>
      <c t="n" r="B8" s="5">
        <v>52993</v>
      </c>
      <c t="n" r="C8" s="7">
        <v>11</v>
      </c>
      <c t="n" r="D8" s="5">
        <v>52982</v>
      </c>
    </row>
    <row spans="1:7" r="9">
      <c t="s" r="A9" s="4">
        <v>105</v>
      </c>
      <c t="n" r="C9" s="5">
        <v>19023</v>
      </c>
    </row>
    <row spans="1:7" r="10">
      <c t="s" r="A10" s="4">
        <v>106</v>
      </c>
      <c t="n" r="B10" s="5">
        <v>269</v>
      </c>
      <c t="n" r="D10" s="5">
        <v>269</v>
      </c>
    </row>
    <row spans="1:7" r="11">
      <c t="s" r="A11" s="4">
        <v>83</v>
      </c>
      <c t="n" r="B11" s="5">
        <v>305539</v>
      </c>
      <c t="n" r="E11" s="5">
        <v>305539</v>
      </c>
    </row>
    <row spans="1:7" r="12">
      <c t="s" r="A12" s="4">
        <v>85</v>
      </c>
      <c t="n" r="B12" s="5">
        <v>-21838</v>
      </c>
      <c t="n" r="F12" s="5">
        <v>-21838</v>
      </c>
    </row>
    <row spans="1:7" r="13">
      <c t="s" r="A13" s="4">
        <v>107</v>
      </c>
      <c t="n" r="B13" s="7">
        <v>-11583</v>
      </c>
      <c t="n" r="F13" s="5">
        <v>-11583</v>
      </c>
    </row>
    <row spans="1:7" r="14">
      <c t="s" r="A14" s="4">
        <v>108</v>
      </c>
      <c t="n" r="B14" s="5">
        <v>54920917</v>
      </c>
      <c t="n" r="C14" s="5">
        <v>54920917</v>
      </c>
      <c t="n" r="G14" s="5">
        <v>-1415100</v>
      </c>
    </row>
    <row spans="1:7" r="15">
      <c t="s" r="A15" s="4">
        <v>109</v>
      </c>
      <c t="n" r="B15" s="7">
        <v>-1169025</v>
      </c>
      <c t="n" r="C15" s="7">
        <v>549</v>
      </c>
      <c t="n" r="D15" s="7">
        <v>922033</v>
      </c>
      <c t="n" r="E15" s="7">
        <v>-1857075</v>
      </c>
      <c t="n" r="F15" s="7">
        <v>-58592</v>
      </c>
      <c t="n" r="G15" s="7">
        <v>-17594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0</v>
      </c>
      <c t="s" r="B1" s="2">
        <v>1</v>
      </c>
    </row>
    <row spans="1:3" r="2">
      <c t="s" r="B2" s="2">
        <v>2</v>
      </c>
      <c t="s" r="C2" s="2">
        <v>65</v>
      </c>
    </row>
    <row spans="1:3" r="3">
      <c t="s" r="A3" s="3">
        <v>111</v>
      </c>
    </row>
    <row spans="1:3" r="4">
      <c t="s" r="A4" s="4">
        <v>83</v>
      </c>
      <c t="n" r="B4" s="7">
        <v>305539</v>
      </c>
      <c t="n" r="C4" s="7">
        <v>192655</v>
      </c>
    </row>
    <row spans="1:3" r="5">
      <c t="s" r="A5" s="3">
        <v>112</v>
      </c>
    </row>
    <row spans="1:3" r="6">
      <c t="s" r="A6" s="4">
        <v>113</v>
      </c>
      <c t="n" r="B6" s="5">
        <v>25919</v>
      </c>
      <c t="n" r="C6" s="5">
        <v>23958</v>
      </c>
    </row>
    <row spans="1:3" r="7">
      <c t="s" r="A7" s="4">
        <v>114</v>
      </c>
      <c t="n" r="B7" s="5">
        <v>41848</v>
      </c>
      <c t="n" r="C7" s="5">
        <v>50583</v>
      </c>
    </row>
    <row spans="1:3" r="8">
      <c t="s" r="A8" s="4">
        <v>115</v>
      </c>
      <c t="n" r="B8" s="5">
        <v>11989</v>
      </c>
      <c t="n" r="C8" s="5">
        <v>9898</v>
      </c>
    </row>
    <row spans="1:3" r="9">
      <c t="s" r="A9" s="4">
        <v>116</v>
      </c>
      <c t="n" r="C9" s="5">
        <v>-804</v>
      </c>
    </row>
    <row spans="1:3" r="10">
      <c t="s" r="A10" s="4">
        <v>73</v>
      </c>
      <c t="n" r="B10" s="5">
        <v>18159</v>
      </c>
      <c t="n" r="C10" s="5">
        <v>131490</v>
      </c>
    </row>
    <row spans="1:3" r="11">
      <c t="s" r="A11" s="4">
        <v>117</v>
      </c>
      <c t="n" r="B11" s="5">
        <v>23435</v>
      </c>
      <c t="n" r="C11" s="5">
        <v>18849</v>
      </c>
    </row>
    <row spans="1:3" r="12">
      <c t="s" r="A12" s="4">
        <v>102</v>
      </c>
      <c t="n" r="B12" s="5">
        <v>-50580</v>
      </c>
      <c t="n" r="C12" s="5">
        <v>-40481</v>
      </c>
    </row>
    <row spans="1:3" r="13">
      <c t="s" r="A13" s="4">
        <v>30</v>
      </c>
      <c t="n" r="B13" s="5">
        <v>3884</v>
      </c>
      <c t="n" r="C13" s="5">
        <v>-2527</v>
      </c>
    </row>
    <row spans="1:3" r="14">
      <c t="s" r="A14" s="3">
        <v>118</v>
      </c>
    </row>
    <row spans="1:3" r="15">
      <c t="s" r="A15" s="4">
        <v>119</v>
      </c>
      <c t="n" r="B15" s="5">
        <v>-7044</v>
      </c>
      <c t="n" r="C15" s="5">
        <v>-24933</v>
      </c>
    </row>
    <row spans="1:3" r="16">
      <c t="s" r="A16" s="4">
        <v>120</v>
      </c>
      <c t="n" r="B16" s="5">
        <v>-27997</v>
      </c>
      <c t="n" r="C16" s="5">
        <v>-8410</v>
      </c>
    </row>
    <row spans="1:3" r="17">
      <c t="s" r="A17" s="4">
        <v>121</v>
      </c>
      <c t="n" r="B17" s="5">
        <v>8866</v>
      </c>
      <c t="n" r="C17" s="5">
        <v>8491</v>
      </c>
    </row>
    <row spans="1:3" r="18">
      <c t="s" r="A18" s="4">
        <v>122</v>
      </c>
      <c t="n" r="B18" s="5">
        <v>153</v>
      </c>
      <c t="n" r="C18" s="5">
        <v>1865</v>
      </c>
    </row>
    <row spans="1:3" r="19">
      <c t="s" r="A19" s="4">
        <v>43</v>
      </c>
      <c t="n" r="B19" s="5">
        <v>-648</v>
      </c>
      <c t="n" r="C19" s="5">
        <v>-23815</v>
      </c>
    </row>
    <row spans="1:3" r="20">
      <c t="s" r="A20" s="4">
        <v>123</v>
      </c>
      <c t="n" r="B20" s="5">
        <v>19904</v>
      </c>
      <c t="n" r="C20" s="5">
        <v>12710</v>
      </c>
    </row>
    <row spans="1:3" r="21">
      <c t="s" r="A21" s="4">
        <v>124</v>
      </c>
      <c t="n" r="B21" s="5">
        <v>373427</v>
      </c>
      <c t="n" r="C21" s="5">
        <v>349529</v>
      </c>
    </row>
    <row spans="1:3" r="22">
      <c t="s" r="A22" s="3">
        <v>125</v>
      </c>
    </row>
    <row spans="1:3" r="23">
      <c t="s" r="A23" s="4">
        <v>126</v>
      </c>
      <c t="n" r="B23" s="5">
        <v>-40299</v>
      </c>
      <c t="n" r="C23" s="5">
        <v>-25450</v>
      </c>
    </row>
    <row spans="1:3" r="24">
      <c t="s" r="A24" s="4">
        <v>127</v>
      </c>
      <c t="n" r="C24" s="5">
        <v>16380</v>
      </c>
    </row>
    <row spans="1:3" r="25">
      <c t="s" r="A25" s="4">
        <v>128</v>
      </c>
      <c t="n" r="B25" s="5">
        <v>-1293498</v>
      </c>
      <c t="n" r="C25" s="5">
        <v>-311872</v>
      </c>
    </row>
    <row spans="1:3" r="26">
      <c t="s" r="A26" s="4">
        <v>129</v>
      </c>
      <c t="n" r="B26" s="5">
        <v>-1333797</v>
      </c>
      <c t="n" r="C26" s="5">
        <v>-320942</v>
      </c>
    </row>
    <row spans="1:3" r="27">
      <c t="s" r="A27" s="3">
        <v>130</v>
      </c>
    </row>
    <row spans="1:3" r="28">
      <c t="s" r="A28" s="4">
        <v>102</v>
      </c>
      <c t="n" r="B28" s="5">
        <v>50580</v>
      </c>
      <c t="n" r="C28" s="5">
        <v>40481</v>
      </c>
    </row>
    <row spans="1:3" r="29">
      <c t="s" r="A29" s="4">
        <v>131</v>
      </c>
      <c t="n" r="B29" s="5">
        <v>52982</v>
      </c>
      <c t="n" r="C29" s="5">
        <v>14649</v>
      </c>
    </row>
    <row spans="1:3" r="30">
      <c t="s" r="A30" s="4">
        <v>132</v>
      </c>
      <c t="n" r="B30" s="5">
        <v>-3365</v>
      </c>
      <c t="n" r="C30" s="5">
        <v>-1445293</v>
      </c>
    </row>
    <row spans="1:3" r="31">
      <c t="s" r="A31" s="4">
        <v>133</v>
      </c>
      <c t="n" r="C31" s="5">
        <v>-72402</v>
      </c>
    </row>
    <row spans="1:3" r="32">
      <c t="s" r="A32" s="4">
        <v>134</v>
      </c>
      <c t="n" r="B32" s="5">
        <v>75250</v>
      </c>
    </row>
    <row spans="1:3" r="33">
      <c t="s" r="A33" s="4">
        <v>135</v>
      </c>
      <c t="n" r="B33" s="5">
        <v>-75250</v>
      </c>
    </row>
    <row spans="1:3" r="34">
      <c t="s" r="A34" s="4">
        <v>136</v>
      </c>
      <c t="n" r="C34" s="5">
        <v>-1720997</v>
      </c>
    </row>
    <row spans="1:3" r="35">
      <c t="s" r="A35" s="4">
        <v>137</v>
      </c>
      <c t="n" r="C35" s="5">
        <v>199390</v>
      </c>
    </row>
    <row spans="1:3" r="36">
      <c t="s" r="A36" s="4">
        <v>138</v>
      </c>
      <c t="n" r="B36" s="5">
        <v>-949</v>
      </c>
      <c t="n" r="C36" s="5">
        <v>-78</v>
      </c>
    </row>
    <row spans="1:3" r="37">
      <c t="s" r="A37" s="4">
        <v>139</v>
      </c>
      <c t="n" r="B37" s="5">
        <v>1058249</v>
      </c>
      <c t="n" r="C37" s="5">
        <v>135731</v>
      </c>
    </row>
    <row spans="1:3" r="38">
      <c t="s" r="A38" s="4">
        <v>140</v>
      </c>
      <c t="n" r="B38" s="5">
        <v>-2077</v>
      </c>
      <c t="n" r="C38" s="5">
        <v>76</v>
      </c>
    </row>
    <row spans="1:3" r="39">
      <c t="s" r="A39" s="4">
        <v>141</v>
      </c>
      <c t="n" r="B39" s="5">
        <v>95802</v>
      </c>
      <c t="n" r="C39" s="5">
        <v>164394</v>
      </c>
    </row>
    <row spans="1:3" r="40">
      <c t="s" r="A40" s="4">
        <v>142</v>
      </c>
      <c t="n" r="B40" s="5">
        <v>819548</v>
      </c>
      <c t="n" r="C40" s="5">
        <v>564740</v>
      </c>
    </row>
    <row spans="1:3" r="41">
      <c t="s" r="A41" s="4">
        <v>143</v>
      </c>
      <c t="n" r="B41" s="5">
        <v>915350</v>
      </c>
      <c t="n" r="C41" s="5">
        <v>729134</v>
      </c>
    </row>
    <row spans="1:3" r="42">
      <c t="s" r="A42" s="3">
        <v>144</v>
      </c>
    </row>
    <row spans="1:3" r="43">
      <c t="s" r="A43" s="4">
        <v>145</v>
      </c>
      <c t="n" r="B43" s="5">
        <v>229627</v>
      </c>
      <c t="n" r="C43" s="5">
        <v>231689</v>
      </c>
    </row>
    <row spans="1:3" r="44">
      <c t="s" r="A44" s="4">
        <v>146</v>
      </c>
      <c t="n" r="B44" s="5">
        <v>130735</v>
      </c>
      <c t="n" r="C44" s="5">
        <v>86725</v>
      </c>
    </row>
    <row spans="1:3" r="45">
      <c t="s" r="A45" s="4">
        <v>147</v>
      </c>
    </row>
    <row spans="1:3" r="46">
      <c t="s" r="A46" s="3">
        <v>130</v>
      </c>
    </row>
    <row spans="1:3" r="47">
      <c t="s" r="A47" s="4">
        <v>148</v>
      </c>
      <c t="n" r="B47" s="5">
        <v>1516653</v>
      </c>
    </row>
    <row spans="1:3" r="48">
      <c t="s" r="A48" s="4">
        <v>149</v>
      </c>
    </row>
    <row spans="1:3" r="49">
      <c t="s" r="A49" s="3">
        <v>130</v>
      </c>
    </row>
    <row spans="1:3" r="50">
      <c t="s" r="A50" s="4">
        <v>148</v>
      </c>
      <c t="n" r="C50" s="5">
        <v>806378</v>
      </c>
    </row>
    <row spans="1:3" r="51">
      <c t="s" r="A51" s="4">
        <v>150</v>
      </c>
      <c t="n" r="B51" s="5">
        <v>-4126</v>
      </c>
    </row>
    <row spans="1:3" r="52">
      <c t="s" r="A52" s="4">
        <v>151</v>
      </c>
    </row>
    <row spans="1:3" r="53">
      <c t="s" r="A53" s="3">
        <v>130</v>
      </c>
    </row>
    <row spans="1:3" r="54">
      <c t="s" r="A54" s="4">
        <v>150</v>
      </c>
      <c t="n" r="B54" s="5">
        <v>-999272</v>
      </c>
      <c t="n" r="C54" s="5">
        <v>-15522</v>
      </c>
    </row>
    <row spans="1:3" r="55">
      <c t="s" r="A55" s="4">
        <v>152</v>
      </c>
    </row>
    <row spans="1:3" r="56">
      <c t="s" r="A56" s="3">
        <v>130</v>
      </c>
    </row>
    <row spans="1:3" r="57">
      <c t="s" r="A57" s="4">
        <v>153</v>
      </c>
      <c t="n" r="B57" s="7">
        <v>445746</v>
      </c>
    </row>
    <row spans="1:3" r="58">
      <c t="s" r="A58" s="4">
        <v>154</v>
      </c>
    </row>
    <row spans="1:3" r="59">
      <c t="s" r="A59" s="3">
        <v>130</v>
      </c>
    </row>
    <row spans="1:3" r="60">
      <c t="s" r="A60" s="4">
        <v>153</v>
      </c>
      <c t="n" r="C60" s="7">
        <v>23291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8"/>
    <col customWidth="1" max="2" min="2" width="80"/>
  </cols>
  <sheetData>
    <row spans="1:2" r="1">
      <c t="s" r="A1" s="1">
        <v>155</v>
      </c>
      <c t="s" r="B1" s="2">
        <v>1</v>
      </c>
    </row>
    <row spans="1:2" r="2">
      <c t="s" r="B2" s="2">
        <v>2</v>
      </c>
    </row>
    <row spans="1:2" r="3">
      <c t="s" r="A3" s="4">
        <v>155</v>
      </c>
      <c t="s" r="B3" s="4">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THE BUSINESS</vt:lpstr>
      <vt:lpstr>UNAUDITED INTERIM FINANCIAL INF</vt:lpstr>
      <vt:lpstr>ACQUISITIONS</vt:lpstr>
      <vt:lpstr>RECENT ACCOUNTING PRONOUNCEMENT</vt:lpstr>
      <vt:lpstr>EARNINGS PER SHARE (TWO-CLASS M</vt:lpstr>
      <vt:lpstr>INVENTORIES</vt:lpstr>
      <vt:lpstr>INTANGIBLE ASSETS</vt:lpstr>
      <vt:lpstr>DEBT</vt:lpstr>
      <vt:lpstr>INCOME TAXES</vt:lpstr>
      <vt:lpstr>FAIR VALUE MEASUREMENTS</vt:lpstr>
      <vt:lpstr>DERIVATIVES AND HEDGING ACTIVIT</vt:lpstr>
      <vt:lpstr>SEGMENTS</vt:lpstr>
      <vt:lpstr>SUBSEQUENT EVENTS</vt:lpstr>
      <vt:lpstr>SUPPLEMENTAL GUARANTOR INFORMAT</vt:lpstr>
      <vt:lpstr>ACQUISITIONS (Tables)</vt:lpstr>
      <vt:lpstr>EARNINGS PER SHARE (TWO-CLASS24</vt:lpstr>
      <vt:lpstr>INVENTORIES (Tables)</vt:lpstr>
      <vt:lpstr>INTANGIBLE ASSETS (Tables)</vt:lpstr>
      <vt:lpstr>DEBT (Tables)</vt:lpstr>
      <vt:lpstr>FAIR VALUE MEASUREMENTS (Tables</vt:lpstr>
      <vt:lpstr>SEGMENTS (Tables)</vt:lpstr>
      <vt:lpstr>SUPPLEMENTAL GUARANTOR INFORM30</vt:lpstr>
      <vt:lpstr>Description of The Business - A</vt:lpstr>
      <vt:lpstr>Acquisitions - Additional Infor</vt:lpstr>
      <vt:lpstr>Purchase Price Allocation of Es</vt:lpstr>
      <vt:lpstr>Computation of Basic and Dilute</vt:lpstr>
      <vt:lpstr>Inventories - Additional Inform</vt:lpstr>
      <vt:lpstr>Inventories (Detail)</vt:lpstr>
      <vt:lpstr>Intangible Assets Subject to Am</vt:lpstr>
      <vt:lpstr>Intangible Assets Acquired (Det</vt:lpstr>
      <vt:lpstr>Intangible Assets - Additional </vt:lpstr>
      <vt:lpstr>Summary of Changes in Carrying </vt:lpstr>
      <vt:lpstr>Debt (Detail)</vt:lpstr>
      <vt:lpstr>Debt (Parenthetical) (Detail)</vt:lpstr>
      <vt:lpstr>Debt - Additional Information (</vt:lpstr>
      <vt:lpstr>Income Taxes - Additional Infor</vt:lpstr>
      <vt:lpstr>Carrying Amounts and Fair Value</vt:lpstr>
      <vt:lpstr>Fair Value Measurements - Addit</vt:lpstr>
      <vt:lpstr>Derivatives and Hedging Activ47</vt:lpstr>
      <vt:lpstr>Segments - Additional Informati</vt:lpstr>
      <vt:lpstr>Net Sales by Reportable Segment</vt:lpstr>
      <vt:lpstr>EBITDA Defined by Segment to Co</vt:lpstr>
      <vt:lpstr>Total Assets by Segment (Detail</vt:lpstr>
      <vt:lpstr>Subsequent Events - Additional </vt:lpstr>
      <vt:lpstr>Supplemental Guarantor Inform53</vt:lpstr>
      <vt:lpstr>Supplemental Condensed Consolid</vt:lpstr>
      <vt:lpstr>Supplemental Condensed Consol55</vt:lpstr>
      <vt:lpstr>Supplemental Condensed Consol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1:50:01Z</dcterms:created>
  <dcterms:modified xmlns:dcterms="http://purl.org/dc/terms/" xmlns:xsi="http://www.w3.org/2001/XMLSchema-instance" xsi:type="dcterms:W3CDTF">2015-08-05T11:50:01Z</dcterms:modified>
  <dc:title xmlns:dc="http://purl.org/dc/elements/1.1/">Untitled</dc:title>
  <dc:description xmlns:dc="http://purl.org/dc/elements/1.1/"/>
  <dc:subject xmlns:dc="http://purl.org/dc/elements/1.1/"/>
  <cp:keywords/>
  <cp:category/>
</cp:coreProperties>
</file>